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and Signi" sheetId="6" r:id="rId6"/>
    <s:sheet name="Earnings Per Share" sheetId="7" r:id="rId7"/>
    <s:sheet name="Acquisitions" sheetId="8" r:id="rId8"/>
    <s:sheet name="Derivatives and Hedging Activit" sheetId="9" r:id="rId9"/>
    <s:sheet name="Fair Value Measurements" sheetId="10" r:id="rId10"/>
    <s:sheet name="Leases" sheetId="11" r:id="rId11"/>
    <s:sheet name="Debt Facilities" sheetId="12" r:id="rId12"/>
    <s:sheet name="Commitments and Contingencies" sheetId="13" r:id="rId13"/>
    <s:sheet name="Stockholders' Equity" sheetId="14" r:id="rId14"/>
    <s:sheet name="Segment Information" sheetId="15" r:id="rId15"/>
    <s:sheet name="Subsequent Events" sheetId="16" r:id="rId16"/>
    <s:sheet name="Basis of Presentation and Sig17" sheetId="17" r:id="rId17"/>
    <s:sheet name="Earnings Per Share (Tables)" sheetId="18" r:id="rId18"/>
    <s:sheet name="Derivatives and Hedging Activ19" sheetId="19" r:id="rId19"/>
    <s:sheet name="Fair Value Measurements (Tables" sheetId="20" r:id="rId20"/>
    <s:sheet name="Leases (Tables)" sheetId="21" r:id="rId21"/>
    <s:sheet name="Debt Facilities (Tables)" sheetId="22" r:id="rId22"/>
    <s:sheet name="Stockholders' Equity (Tables)" sheetId="23" r:id="rId23"/>
    <s:sheet name="Segment Information (Tables)" sheetId="24" r:id="rId24"/>
    <s:sheet name="Basis of Presentation and Sig25" sheetId="25" r:id="rId25"/>
    <s:sheet name="Earnings Per Share - Computatio" sheetId="26" r:id="rId26"/>
    <s:sheet name="Earnings Per Share - Anti-dilut" sheetId="27" r:id="rId27"/>
    <s:sheet name="Earnings Per Share - Anti-dil28" sheetId="28" r:id="rId28"/>
    <s:sheet name="Acquisition - Additional Inform" sheetId="29" r:id="rId29"/>
    <s:sheet name="Derivatives and Hedging Activ30" sheetId="30" r:id="rId30"/>
    <s:sheet name="Derivatives and Hedging Activ31" sheetId="31" r:id="rId31"/>
    <s:sheet name="Derivatives and Hedging Activ32" sheetId="32" r:id="rId32"/>
    <s:sheet name="Derivatives and Hedging Activ33" sheetId="33" r:id="rId33"/>
    <s:sheet name="Fair Value Measurements - Finan" sheetId="34" r:id="rId34"/>
    <s:sheet name="Leases - Additional Information" sheetId="35" r:id="rId35"/>
    <s:sheet name="Leases - Summary of Capital Lea" sheetId="36" r:id="rId36"/>
    <s:sheet name="Debt Facilities - Summary of Lo" sheetId="37" r:id="rId37"/>
    <s:sheet name="Debt Facilities - Summary of 38" sheetId="38" r:id="rId38"/>
    <s:sheet name="Debt Facilities - Additional In" sheetId="39" r:id="rId39"/>
    <s:sheet name="Debt Facilities - Convertible D" sheetId="40" r:id="rId40"/>
    <s:sheet name="Debt Facilities - Convertible41" sheetId="41" r:id="rId41"/>
    <s:sheet name="Debt Facilities - Summary of Se" sheetId="42" r:id="rId42"/>
    <s:sheet name="Debt Facilities - Summary of 43" sheetId="43" r:id="rId43"/>
    <s:sheet name="Debt Facilities - Summary of Ma" sheetId="44" r:id="rId44"/>
    <s:sheet name="Debt Facilities - Fair Value of" sheetId="45" r:id="rId45"/>
    <s:sheet name="Debt Facilities - Interest Char" sheetId="46" r:id="rId46"/>
    <s:sheet name="Commitments and Contingencies -" sheetId="47" r:id="rId47"/>
    <s:sheet name="Stockholders' Equity - Componen" sheetId="48" r:id="rId48"/>
    <s:sheet name="Stockholders' Equity - Addition" sheetId="49" r:id="rId49"/>
    <s:sheet name="Stockholders' Equity - Stock-Ba" sheetId="50" r:id="rId50"/>
    <s:sheet name="Segment Information - Additiona" sheetId="51" r:id="rId51"/>
    <s:sheet name="Segment Information - Schedule " sheetId="52" r:id="rId52"/>
    <s:sheet name="Segment Information - Segment D" sheetId="53" r:id="rId53"/>
    <s:sheet name="Segment Information - Segment54" sheetId="54" r:id="rId54"/>
    <s:sheet name="Segment Information - Long-Live" sheetId="55" r:id="rId55"/>
    <s:sheet name="Segment Information - Revenue I"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578">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QIX</t>
  </si>
  <si>
    <t>Entity Registrant Name</t>
  </si>
  <si>
    <t>EQUINIX INC</t>
  </si>
  <si>
    <t>Entity Central Index Key</t>
  </si>
  <si>
    <t>Current Fiscal Year End Date</t>
  </si>
  <si>
    <t>--12-31</t>
  </si>
  <si>
    <t>Entity Filer Category</t>
  </si>
  <si>
    <t>Large Accelerated Filer</t>
  </si>
  <si>
    <t>Entity Common Stock, Shares Outstanding</t>
  </si>
  <si>
    <t>Condensed Consolidated Balance Sheets - USD ($) $ in Thousands</t>
  </si>
  <si>
    <t>Sep. 30, 2015</t>
  </si>
  <si>
    <t>Dec. 31, 2014</t>
  </si>
  <si>
    <t>Current assets:</t>
  </si>
  <si>
    <t>Cash and cash equivalents</t>
  </si>
  <si>
    <t>Short-term investments</t>
  </si>
  <si>
    <t>Accounts receivable, net</t>
  </si>
  <si>
    <t>Current portion of restricted cash</t>
  </si>
  <si>
    <t>Other current assets</t>
  </si>
  <si>
    <t>Total current assets</t>
  </si>
  <si>
    <t>Long-term investments</t>
  </si>
  <si>
    <t>Property, plant and equipment, net</t>
  </si>
  <si>
    <t>Goodwill</t>
  </si>
  <si>
    <t>Intangible assets, net</t>
  </si>
  <si>
    <t>Restricted cash, less current portion</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urrent portion of convertible debt</t>
  </si>
  <si>
    <t>Dividends payable</t>
  </si>
  <si>
    <t>Other current liabilities</t>
  </si>
  <si>
    <t>Total current liabilities</t>
  </si>
  <si>
    <t>Capital lease and other financing obligations, less current portion</t>
  </si>
  <si>
    <t>Mortgage and loans payable, less current portion</t>
  </si>
  <si>
    <t>Convertible debt, less current portion</t>
  </si>
  <si>
    <t>Senior notes</t>
  </si>
  <si>
    <t>Other liabilities</t>
  </si>
  <si>
    <t>Total liabilities</t>
  </si>
  <si>
    <t>Commitments and contingencies (Note 8)</t>
  </si>
  <si>
    <t xml:space="preserve"> </t>
  </si>
  <si>
    <t>Stockholders' equity:</t>
  </si>
  <si>
    <t>Common stock</t>
  </si>
  <si>
    <t>Additional paid-in capital</t>
  </si>
  <si>
    <t>Treasury stock</t>
  </si>
  <si>
    <t>Accumulated dividends</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4</t>
  </si>
  <si>
    <t>Income Statement [Abstract]</t>
  </si>
  <si>
    <t>Revenues</t>
  </si>
  <si>
    <t>Costs and operating expenses:</t>
  </si>
  <si>
    <t>Cost of revenues</t>
  </si>
  <si>
    <t>Sales and marketing</t>
  </si>
  <si>
    <t>General and administrative</t>
  </si>
  <si>
    <t>Acquisition costs</t>
  </si>
  <si>
    <t>Total costs and operating expenses</t>
  </si>
  <si>
    <t>Income from operations</t>
  </si>
  <si>
    <t>Interest income</t>
  </si>
  <si>
    <t>Interest expense</t>
  </si>
  <si>
    <t>Other income (expense)</t>
  </si>
  <si>
    <t>Loss on debt extinguishment</t>
  </si>
  <si>
    <t>Income from operations before income taxes</t>
  </si>
  <si>
    <t>Income tax expense</t>
  </si>
  <si>
    <t>Net income</t>
  </si>
  <si>
    <t>Net (income) loss attributable to redeemable non-controlling interests</t>
  </si>
  <si>
    <t>Net income attributable to Equinix</t>
  </si>
  <si>
    <t>Earnings per share ("EPS") attributable to Equinix:</t>
  </si>
  <si>
    <t>Basic EPS</t>
  </si>
  <si>
    <t>Weighted-average shares</t>
  </si>
  <si>
    <t>Diluted EPS</t>
  </si>
  <si>
    <t>Condensed Consolidated Statements of Comprehensive Income (Loss) - USD ($) $ in Thousands</t>
  </si>
  <si>
    <t>Statement of Comprehensive Income [Abstract]</t>
  </si>
  <si>
    <t>Other comprehensive income (loss), net of tax:</t>
  </si>
  <si>
    <t>Foreign currency translation adjustment ("CTA") loss</t>
  </si>
  <si>
    <t>Unrealized gain (loss) on available-for-sale securities</t>
  </si>
  <si>
    <t>Unrealized gain (loss) on cash flow hedges</t>
  </si>
  <si>
    <t>Net investment hedge CTA gain (loss)</t>
  </si>
  <si>
    <t>Defined benefit plans</t>
  </si>
  <si>
    <t>Total other comprehensive loss, net of tax</t>
  </si>
  <si>
    <t>Comprehensive income (loss), net of tax</t>
  </si>
  <si>
    <t>Other comprehensive (income) loss attributable to redeemable non-controlling interests</t>
  </si>
  <si>
    <t>Comprehensive income (loss) attributable to Equinix</t>
  </si>
  <si>
    <t>Condensed Consolidated Statements of Cash Flows - USD ($) $ in Thousands</t>
  </si>
  <si>
    <t>Cash flows from operating activities:</t>
  </si>
  <si>
    <t>Adjustments to reconcile net income to net cash provided by operating activities:</t>
  </si>
  <si>
    <t>Depreciation</t>
  </si>
  <si>
    <t>Stock-based compensation</t>
  </si>
  <si>
    <t>Excess tax benefits from stock-based compensation</t>
  </si>
  <si>
    <t>Amortization of intangible assets</t>
  </si>
  <si>
    <t>Amortization of debt issuance costs and debt discounts</t>
  </si>
  <si>
    <t>Provision for allowance for doubtful accounts</t>
  </si>
  <si>
    <t>Other items</t>
  </si>
  <si>
    <t>Changes in operating assets and liabilities:</t>
  </si>
  <si>
    <t>Accounts receivable</t>
  </si>
  <si>
    <t>Income taxes, net</t>
  </si>
  <si>
    <t>Net cash provided by operating activities</t>
  </si>
  <si>
    <t>Cash flows from investing activities:</t>
  </si>
  <si>
    <t>Purchases of investments</t>
  </si>
  <si>
    <t>Sales of investments</t>
  </si>
  <si>
    <t>Maturities of investments</t>
  </si>
  <si>
    <t>Business acquisitions, net of cash acquired</t>
  </si>
  <si>
    <t>Purchases of real estate</t>
  </si>
  <si>
    <t>Purchases of other property, plant and equipment</t>
  </si>
  <si>
    <t>Changes in restricted cash</t>
  </si>
  <si>
    <t>Other investing activities, net</t>
  </si>
  <si>
    <t>Net cash provided by (used in) investing activities</t>
  </si>
  <si>
    <t>Cash flows from financing activities:</t>
  </si>
  <si>
    <t>Purchases of treasury stock</t>
  </si>
  <si>
    <t>Proceeds from employee equity awards</t>
  </si>
  <si>
    <t>Payment of dividends</t>
  </si>
  <si>
    <t>Proceeds from loans payable</t>
  </si>
  <si>
    <t>Repayment of convertible debt</t>
  </si>
  <si>
    <t>Repayment of capital lease and other financing obligations</t>
  </si>
  <si>
    <t>Repayment of mortgage and loans payable</t>
  </si>
  <si>
    <t>Debt extinguishment costs</t>
  </si>
  <si>
    <t>Debt issuance costs</t>
  </si>
  <si>
    <t>Purchase of redeemable non-controlling interests</t>
  </si>
  <si>
    <t>Net cash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Basis of Presentation and Significant Accounting Policies</t>
  </si>
  <si>
    <t>Accounting Policies [Abstract]</t>
  </si>
  <si>
    <t>1. 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4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March 2,
2015. Results for the interim periods are not necessarily
indicative of results for the entire fiscal year.
Consolidation
The accompanying unaudited condensed consolidated financial
statements include the accounts of Equinix and its subsidiaries.
All significant intercompany accounts and transactions have been
eliminated in consolidation.
Income Taxes
In September 2012, the Company announced that its Board of
Directors approved a plan for Equinix to pursue conversion to a
real estate investment trust (“REIT”). On
December 23, 2014, its Board of Directors formally approved
its conversion to a REIT effective on January 1, 2015. The
Company completed the implementation of the REIT conversion in
2014, and as a result, the Company has elected to be treated as a
REIT for federal income tax purposes effective January 1,
2015. In May 2015, the Company received a favorable response to the
private letter ruling (“PLR”) it had requested from the
U.S. Internal Revenue Service (“IRS”) in connection
with the Company’s conversion to a REIT for federal income
tax purposes. As a result, the Company may deduct the distributions
made to its shareholders from taxable income generated by the
Company and its Qualified REIT Subsidiaries (“QRSs”).
The Company’s dividends paid deduction generally eliminates
the taxable income of the Company and its QRSs, resulting in no
U.S.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s of the Company, tax law changes and
future business acquisitions.
The Company’s effective tax rates were 12.5% and 30.9% for
the nine months ended September 30, 2015 and 2014,
respectively. The decrease in the effective tax rate is primarily
due to the reduced tax rate as a result of the REIT conversion. As
a REIT, the Company is entitled to a deduction for dividends paid,
resulting in a substantial reduction of federal income tax
expense.
Recent Accounting Pronouncements
In September 2015, the Financial Accounting Standards Board
(“FASB”) issued Accounting Standards Update
(“ASU”) 2015-16, Business Combinations,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is currently evaluating the impact that the adoption of this
standard will have on its consolidated financial statement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does not believe the adoption of ASU
2015-07 will have a significant impact on its consolidated
financial statements.
In April 2015, the FASB issued ASU 2015-03, Interest –
Imputation of Interest (“ASU 2015-03”), to simplify the
presentation of debt issuance costs. The ASU requires debt issuance
costs to be presented in the balance sheet as a direct deduction
from the carrying amount of the debt liability, consistent with
debt discounts or premiums. The recognition and measurement
guidance for debt issuance costs is not affected by this ASU. This
ASU is effective for financial statements issued for fiscal years
beginning after December 15, 2015, and interim periods within
fiscal years beginning after December 15, 2016, with early
adoption permitted. In August 2015, the FASB issued ASU 2015-15,
Interest – Imputation of Interest Presentation and Subsequent
Measurement of Debt Issuance Costs Associated with Line-of-Credit
Arrangements (“ASU 2015-15”), which amends ASU 2015-03
and provides guidance for the presentation of debt issuance costs
associated with line-of-credit arrangements. ASU 2015-15 provides
that debt issuance costs associated with line-of-credit
arrangements may be presented in the balance sheet as assets. The
Company adopted ASU 2015-03 and ASU 2015-15 in the three months
ended September 30, 2015. As a result of the adoption of ASU
2015-03 the Company reclassified debt issuance costs of $35,455,000
at December 31, 2014 and $31,448,000 at September 30,
2015 from other assets to debt.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limited partnership;
(3) the ASU affects the consolidation analysis of reporting
entities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is currently evaluating the impact that the adoption of this
standard will have on its consolidated financial statements.
In January 2015,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does not believe the adoption of ASU 2015-01
will have a significant impact on its consolidated financial
statement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does not believe the adoption of ASU 2014-15
will have a significant impact on its consolidated financial
statements.
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Company is currently evaluating the
impact that the adoption of this standard will have on its
consolidated financial statements.</t>
  </si>
  <si>
    <t>Earnings Per Share</t>
  </si>
  <si>
    <t>Earnings Per Share [Abstract]</t>
  </si>
  <si>
    <t>2. Earnings Per Share
The following table sets forth the computation of basic and diluted
earnings per share (“EPS”) for the periods presented
(in thousands, except per share amounts):
Three months
ended Nine months
ended
September 30, September 30,
2015 2014 2015 2014
Net income $ 41,132 $ 42,961 $ 177,043 $ 94,377
Net (income) loss attributable to redeemable non-controlling
interests
— (120 )
— 1,179
Net income attributable to Equinix, basic 41,132 42,841 177,043 95,556
Effect of assumed conversion of convertible debt:
Interest expense, net of tax
— 885
— 4,862
Net income attributable to Equinix, basic and diluted $ 41,132 $ 43,726 $ 177,043 $ 100,418
Weighted-average shares used to calculate basic EPS 57,082 53,137 56,894 51,369
Effect of dilutive securities:
Convertible debt
— 1,621
— 2,673
Employee equity awards 626 480 627 460
Weighted-average shares used to calculate diluted EPS 57,708 55,238 57,521 54,502
EPS attributable to Equinix:
Basic EPS $ 0.72 $ 0.81 $ 3.11 $ 1.86
Diluted EPS $ 0.71 $ 0.79 $ 3.08 $ 1.84
The following table sets forth weighted-average outstanding
potential shares of common stock that are not included in the
diluted earnings per share calculation above because to do so would
be anti-dilutive for the periods indicated (in thousands):
Three months ended
Nine months ended
September 30, September 30,
2015 2014 2015 2014
Shares reserved for conversion of 4.75% convertible subordinated
notes 1,970 1,873 1,956 3,042
Common stock related to employee equity awards 201 156 117 176
2,171 2,029 2,073 3,218</t>
  </si>
  <si>
    <t>Acquisitions</t>
  </si>
  <si>
    <t>Business Combinations [Abstract]</t>
  </si>
  <si>
    <t>3. Acquisitions
Nimbo Acquisition
On January 14, 2015, the Company acquired all of the issued
and outstanding share capital of Nimbo Technologies Inc.
(“Nimbo”), a company which specializes in migrating
business applications to the cloud with extensive experience moving
legacy applications into a hybrid cloud architecture, and
connecting legacy data centers to the cloud, for a cash payment of
$10,000,000 and a contingent earn-out arrangement to be paid over
two years (the “Nimbo Acquisition”). Nimbo continues to
operate under the Nimbo name. The Nimbo Acquisition was accounted
for using the acquisition method. As a result of the Nimbo
Acquisition, the Company recorded goodwill of $17,154,000, which
represents the excess of the total purchase price over the fair
value of the assets acquired and liabilities assumed. The Company
recorded the contingent earn-out arrangement at its estimated fair
value. The results of operations for Nimbo are not significant
to the Company; therefore, the Company does not present its
purchase price allocation or pro forma combined results of
operations. In addition, any prospective changes in the
Company’s earn-out estimates are not expected to have a
material effect on the Company’s consolidated statement of
operations.
Offer for TelecityGroup
On May 29, 2015, the Company announced a cash and share offer
for the entire issued and to be issued share capital of Telecity
Group plc (“TelecityGroup”) for total consideration of
approximately £2,351,900,000 or $3,594,409,000. The
consummation of the transaction is subject to the satisfaction of
certain conditions, including the receipt of regulatory approval,
as further described in “Risk Factors”. The Company
expects to close this transaction in the first half of 2016. As the
offer to TelecityGroup includes an element of cash, the Company is
required to include a confirmation that the Company has sufficient
cash available to fulfill the offer, according to the UK Takeover
Code. As a result, the Company placed £322,851,000 or
approximately $493,801,000 into a restricted cash account, which
was included in the current portion of restricted cash in its
condensed consolidated balance sheet. Also, during the three months
ended September 30, 2015, the Company entered into various
option and forward contracts for the purposes of hedging a portion
of the purchase price of the TelecityGroup Acquisition which
resulted in a mark-to-market foreign currency loss of $11,636,000
for the three and nine months ended September 30, 2015 recorded in
other income (expense) in the accompanying Statements of
Operations.
In addition, the Company entered into a bridge credit agreement
with J.P. Morgan Chase Bank, N.A. (“JPMCB”) as the
initial lender and as administrative agent for the lenders from
time to time party thereto (the “Lenders”) for a
principal amount of £875,000,000 or approximately
$1,340,000,000 (the “Bridge Loan”). The Bridge Loan has
an initial maturity of 12 months from the date of the first
drawdown and, at the initial maturity date (if not repaid prior to
that time), will be converted into seven-year extended bridge
loans. The total estimated initial commitment fees associated with
the Bridge Loan are approximately £4,375,000 or $6,701,000 at
the exchange rate in effect on May 28, 2015, and will be paid
on the earlier of the consummation of the acquisition and the
termination of the Bridge Loan. As of September 30, 2015, the
Company had accrued commitment fees of approximately $4,970,000
associated with the Bridge Loan in interest expense in its
condensed consolidated statement of operations.
The Bridge Loan bears interest during the first three months in
which the funds are advanced, at an initial annual rate of LIBOR
plus 5.00%. Thereafter, the rate for each subsequent three-month
period increases by 0.5% over the applicable margin in effect for
the immediately preceding three-month period, subject to a cap (the
“Total Cap”). Prior to February 28, 2016, the
Total Cap is equal to 1.50% plus the greatest of (i) the yield
on the Company’s 5.750% senior notes due 2025, (ii) the
yield on the J.P. Morgan US Dollar Global High Yield Index minus
1.21% and (iii) 4.875%. On and after February 28, 2016,
the Total Cap is equal to 1.75% plus the greatest of (i) the
yield on the Company’s 5.750% senior notes due 2025,
(ii) the yield on the J.P. Morgan US Dollar Global High Yield
Index minus 1.21% and (iii) 4.875%. Under certain
circumstances the Bridge Loan will bear interest at the Total Cap
as determined weekly. The Bridge Loan is unsecured and is
guaranteed by certain of the Company’s domestic subsidiaries.
As of September 30, 2015, the Company had not made any
advances on the Bridge Loan. The Company intends to obtain
permanent financing prior to the closing of the TelecityGroup
acquisition to replace and terminate the Bridge Loan.
Offer for Bit-isle
On September 8, 2015, the Company announced that, acting
through its Japanese subsidiary, it had commenced a cash tender
offer for all issued and outstanding shares of Tokyo-based Bit-isle
Inc. (“Bit-isle”). The offer price was
¥922.0 per share, in an all cash transaction totaling
¥33,300,000,000 or approximately $280,000,000. The tender
offer period ran from September 9, 2015 to October 26,
2015. The offer was conditioned on, among other things, the tender
by Bit-isle shareholders of more than 66 2/3% of the Bit-isle
shares and approximately 97% of shares (including stock options)
were tendered. The Company will move forward to acquire the
remaining shares under Japanese corporate law. The Company expects
to complete the acquisition by the end of 2015.
On September 30, 2015, the Company, acting through its
Japanese subsidiaries, as borrowers, entered into a Term Loan
Agreement (the “Bridge Term Loan Agreement”) with The
Bank of Tokyo-Mitsubishi UFJ, Ltd. (“BTMU”). Pursuant
to the Bridge Term Loan Agreement, BTMU has committed to provide a
senior bridge term loan facility (the “Bridge Term
Loan”) in the amount of up to ¥47,500,000,000, or
approximately $395,833,000, at the exchange rate in effect on
September 30, 2015. Proceeds from the Bridge Term Loan are to
be used exclusively for the acquisition of Bit-isle, the repayment
of Bit-isle’s existing debt and transaction costs incurred in
connection with the closing of the Bridge Term Loan and the
acquisition of Bit-isle. As of September 30, 2015, there have
been no borrowings on the Bridge Term Loan. In October 2015,
Company had the first draw down of JPY27,260,000,000 or
approximately $226,940,000, at the exchange rate in effect on
September 30, 2015 in preparation of closing the transaction.
The Bridge Term Loan is due one year after borrowing the first
tranche. Borrowings under the Bridge Loan will bear interest at the
Tokyo Interbank Offered Rate for Japanese Yen, plus a margin of
0.4% per annum for the first ten months following the
borrowing of the first tranche of the Bridge Loan, which margin
increases to 1.75% per annum thereafter. The Company intends
to obtain permanent financing to replace and terminate the Bridge
Term Loan prior to the maturity date.</t>
  </si>
  <si>
    <t>Derivatives and Hedging Activities</t>
  </si>
  <si>
    <t>Derivative Instruments and Hedging Activities Disclosure [Abstract]</t>
  </si>
  <si>
    <t>4. Derivatives and Hedging
Activities
Derivatives Designated as Hedging Instruments
Net Investment Hedges.
Cash Flow Hedges.
Effective January 1, 2015, the Company entered into
intercompany derivative hedging instruments (“intercompany
derivatives”) with a wholly-owned subsidiary of the Company
and simultaneously entered into derivative contracts with unrelated
parties to hedge certain forecasted revenues and expenses
denominated in currencies other than the U.S. dollar. The following
disclosure is prepared on a consolidated basis; intercompany assets
and liabilities resulting from intercompany derivatives are
eliminated in consolidation.
As of September 30, 2015, the Company’s cash flow hedges
had maturities within 1 month to 2.25 years, as follows (in
thousands):
Notional Fair Value (1) Accumulated other
Derivative assets $ 345,806 $ 11,171 $ 23,874
Derivative liabilities 92,137 (2,310 ) (15,637 )
$ 437,943 $ 8,861 $ 8,237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8,112 within accumulated other comprehensive income (loss)
relating to cash flow hedges that will be reclassified to revenue
and expenses as they mature in the next 12 months.
As of December 31, 2014, the Company’s cash flow hedges
had maturities within 1 month to 1 year as follows (in
thousands):
Notional Fair Value (1) Accumulated other
Derivative assets $ 281,055 $ 8,404 $ 8,480
Derivative liabilities
—
—
—
$ 281,055 $ 8,404 $ 8,480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During the three months ended September 30, 2015 and 2014,
there were no ineffective cash flow hedges. During the three months
ended September 30, 2015, the amount of gains reclassified
from accumulated other comprehensive income (loss) to revenue were
$5,590,000 and the amount of net losses reclassified from
accumulated other comprehensive income (loss) to operating expenses
were insignificant. During the three months ended
September 30, 2014, the amount of gains (losses) reclassified
from accumulated other comprehensive income (loss) to revenue and
operating expenses were not significant.
During the nine months ended September 30, 2015 and 2014,
there were no ineffective cash flow hedges. During the nine months
ended September 30, 2015, gains of $21,096,000 were
reclassified from accumulated other comprehensive income (loss) to
revenue and net losses of $4,167,000 were reclassified from
accumulated other comprehensive income (loss) to operating
expenses. During the nine months ended September 30, 2014, net
gains (losses) reclassified from accumulated other income (loss) to
revenues and operating expenses were not significant.
Derivatives Not Designated as Hedging Instruments
Embedded Derivatives
Economic Hedges of Embedded Derivatives.
Foreign Currency Forward and Option Contracts.
Offsetting Derivative Assets and Liabilities
The following table presents the fair value of derivative
instruments recognized in the Company’s condensed
consolidated balance sheets as of September 30, 2015 (in
thousands):
Gross Gross Net amounts Gross Net
Assets:
Designated as hedging instruments:
Foreign currency forward contracts $ 11,171 $
— $ 11,171 $ (2,310 ) $ 8,861
Not designated as hedging instruments:
Embedded derivatives 10,411
— 10,411
— 10,411
Economic hedges of embedded derivatives 17
— 17 (17 )
—
Foreign currency forward and option contracts 18,942
— 18,942 (10,655 ) 8,287
29,370
— 29,370 (10,672 ) 18,698
Additional netting benefit
—
—
— (4,223 ) (4,223 )
$ 40,541 $
— $ 40,541 $ (17,205 ) $ 23,336
Liabilities:
Designated as hedging instruments:
Foreign currency forward contracts $ 2,310 $
— $ 2,310 $ (2,310 ) $
—
Not designated as hedging instruments:
Embedded derivatives 1,649
— 1,649
— 1,649
Economic hedges of embedded derivatives 194
— 194 (17 ) 177
Foreign currency forward and option contracts 15,182
— 15,182 (10,655 ) 4,527
17,025
— 17,025 (10,672 ) 6,353
Additional netting benefit
—
—
— (4,223 ) (4,223 )
$ 19,335 $
— $ 19,335 $ (17,205 ) $ 2,130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4 (in
thousands):
Gross Gross Net balance Gross Net
Assets:
Designated as hedging instruments:
Foreign currency forward contracts $ 8,404 $
— $ 8,404 $
— $ 8,404
Not designated as hedging instruments:
Embedded derivatives 9,182
— 9,182
— 9,182
Foreign currency forward and option contracts 5,153
— 5,153 (138 ) 5,015
14,335
— 14,335 (138 ) 14,197
Additional netting benefit
—
—
— (508 ) (508 )
$ 22,739 $
— $ 22,739 $ (646 ) $ 22,093
Liabilities:
Designated as hedging instruments:
Foreign currency forward contracts $
— $
— $
— $
— $
—
Not designated as hedging instruments:
Embedded derivatives 4
— 4
— 4
Economic hedges of embedded derivatives 390
— 390
— 390
Foreign currency forward and option contracts 416
— 416 (138 ) 278
810
— 810 (138 ) 672
Additional netting benefit
—
—
— (508 ) (508 )
$ 810 $
— $ 810 $ (646 ) $ 16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5. Fair Value Measurements
The Company’s financial assets and liabilities measured at
fair value on a recurring basis as of September 30, 2015 were
as follows (in thousands):
Fair value at 2015 Fair value
Level 1 Level 2
Assets (1):
Money market and deposit accounts $ 8,020 $ 8,020 $ —
Certificates of deposit 4,077 — 4,077
Derivative instruments (2) 40,541 — 40,541
$ 52,638 $ 8,020 $ 44,618
Liabilities:
Derivative instruments (2) $ 19,335 $ — $ 19,335
$ 19,335 $
— $ 19,335
(1) Excludes cash and restricted
cash.
(2) Includes both foreign currency
embedded derivatives and foreign currency forward contracts.
Amounts are included within other current asset, other assets,
others current liabilities and other liabilities in the
Company’s accompanying consolidated condensed balance
sheet.
The Company’s financial assets and liabilities measured at
fair value on a recurring basis as of December 31, 2014 were
as follows (in thousands):
Fair value at 2014
Fair value measurement using
Level 1 Level 2
Assets (1):
Money market and deposit accounts $ 402,964 $ 402,964 $
—
U.S. government securities 336,440 336,440
—
U.S. government agency securities 192,955
— 192,955
Certificates of deposit 439
— 439
Derivative instruments (2) 22,739
— 22,739
$ 955,537 $ 739,404 $ 216,133
Liabilities:
Derivative instruments (2) $ 810 $
— $ 810
$ 810 $
— $ 810
(1) Excludes cash and restricted
cash
(2) Includes embedded derivatives and
foreign currency forward contracts. Amounts are included within
other current assets, other assets, other current liabilities and
other liabilities in the Company’s accompanying condensed
consolidated balance sheet.
The Company did not have any significant Level 3 financial assets
or financial liabilities as of September 30, 2015 and
December 31, 2014.</t>
  </si>
  <si>
    <t>Leases</t>
  </si>
  <si>
    <t>Leases [Abstract]</t>
  </si>
  <si>
    <t>6. Leases
Capital Lease and Other Financing Obligations
Atlanta 1 Capital Lease
In May 2015, the Company entered into a lease amendment to extend
the lease term of the Company’s Atlanta 1 IBX (the “AT1
Lease”). The lease was originally accounted for as an
operating lease. Pursuant to the accounting standard for leases,
the Company reassessed the lease classification of the AT1 Lease as
a result of the lease amendment and determined that upon the
amendment the lease should be accounted for as a capital
lease. The Company recorded a capital lease asset and
liability totaling approximately $21,274,000 during the three
months ended June 30, 2015. The lease term was extended to
September 2035.
Atlanta 2 Capital Lease
In January 2015, the Company entered into a lease amendment to
extend the lease term of the Company’s Atlanta 2 IBX (the
“AT2 Lease”). The lease was originally accounted
for as an operating lease. Pursuant to the accounting standard
for leases, the Company reassessed the lease classification of the
AT2 Lease as a result of the lease amendment and determined that
upon the amendment the lease should be accounted for as a capital
lease. The Company recorded a capital lease asset totaling
approximately $25,960,000 and a capital lease liability totaling
approximately $26,230,000 during the three months ended
March 31, 2015. The lease term, including a renewal option,
was extended to December 2024.
Maturities of Capital Lease and Other Financing
Obligations
The Company’s capital lease and other financing obligations
are summarized as follows (in thousands):
Capital lease Other Total
2015 (3 months remaining) $ 18,735 $ 13,638 $ 32,373
2016 68,032 55,761 123,793
2017 70,086 58,794 128,880
2018 72,151 60,231 132,382
2019 74,063 58,412 132,475
Thereafter 904,734 559,075 1,463,809
Total minimum lease payments 1,207,801 805,911 2,013,712
Plus amount representing residual property value
— 408,683 408,683
Less estimated building costs
— (4,580 ) (4,580 )
Less amount representing interest (573,481 ) (618,978 ) (1,192,459 )
Present value of net minimum lease payments 634,320 591,036 1,225,356
Less current portion (18,399 ) (8,376 ) (26,775 )
$ 615,921 $ 582,660 $ 1,198,581
1. Other financing obligations are
primarily build-to-suit lease obligations.</t>
  </si>
  <si>
    <t>Debt Facilities</t>
  </si>
  <si>
    <t>Debt Disclosure [Abstract]</t>
  </si>
  <si>
    <t>7. Debt Facilities
Mortgage and Loans Payable
The Company’s mortgage and loans payable consisted of the
following (in thousands):
September 30, December 31,
Term loan $ 475,631 $ 500,000
ALOG financings (1) 32,766 56,863
Mortgage payable and other loans payable 31,505 36,608
539,902 593,471
Less amount representing debt discount and debt issuance
cost (2) (2,891 ) (3,477 )
Plus amount representing mortgage premium 2,062 2,281
539,073 592,275
Less current portion (55,024 ) (59,466 )
$ 484,049 $ 532,809
(1) ALOG Data Centers do Brasil S.A.
(2) The Company adopted ASU 2015-03
during the three months ended September 30, 2015. As a result,
debt issuance costs of $1,594,000 and $1,877,000 were reclassified
from other assets to debt as of September 30, 2015 and
December 31, 2014, respectively.
On April 30, 2015, the Company, as borrower, and certain
subsidiaries as guarantors entered into an amendment (the
“Amendment”) to its credit agreement dated
December 17, 2014 (the “Original Credit
Agreement” and, as amended, the “Amended Credit
Agreement”). The Original Credit Agreement provided for a
senior credit facility of $1,500,000,000, comprised of (i) a
$1,000,000,000 senior secured multi-currency revolving credit
facility and (ii) a $500,000,000 senior secured term loan
facility (the “Term Loan Facility”). The Amended
Credit Agreement facilitated the conversion of the outstanding U.S.
dollar-denominated principal amount of the Term Loan Facility to an
approximately equivalent amount denominated in four foreign
currencies. In connection with the execution of the Amended
Credit Agreement, on April 30, 2015 the Company prepaid the
U.S. dollar-denominated $490,000,000 principal balance of the Term
Loan Facility and immediately re-borrowed under the Term Loan
Facility the aggregate principal amounts of CHF 47,780,000,
€184,945,000, £92,586,000 and ¥11,924,000,000, or
approximately $490,000,000. The Company accounted for this
transaction as a debt modification. The Company did not incur any
gains or losses relating to the debt modification.
The Company will repay the Term Loan Facility in equal quarterly
installments on the last business day of each March, June,
September and December, commencing on June 30, 2015, equal to
the amount of 2.00% of the result of the respective Term Loan
Facility on April 30, 2015 divided by 0.98. The remaining
principal amount will be paid on the maturity date of the Term Loan
Facility.
Convertible Debt
The Company’s convertible debt consisted of the following (in
thousands):
September 30, December 31,
4.75% convertible subordinated notes $ 157,885 $ 157,885
Less amount representing debt discount and debt issuance
cost (1) (6,350 ) (12,656 )
$ 151,535 $ 145,229
(1) The Company adopted ASU 2015-03
during the three months ended September 30, 2015. As a result,
debt issuance costs of $303,000 and $624,000 were reclassified from
other assets to debt as of September 30, 2015 and
December 31, 2014, respectively.
4.75% Convertible Subordinated Notes
Holders of the 4.75% convertible subordinated notes were eligible
to convert their notes during the quarter ended September 30,
2015 and are eligible to convert their notes during the three
months ending December 31, 2015, since the stock price
condition conversion clause was met during the applicable periods.
As of September 30, 2015, had the holders of the 4.75%
convertible subordinated notes converted their notes, the 4.75%
convertible subordinated notes would have been convertible into a
maximum of 1,976,736 shares of the Company’s common
stock.
The 4.75% convertible subordinated notes are scheduled to mature on
June 15, 2016. Upon maturity (and assuming that no conversion
occurs prior to such maturity), the Company will be obligated to
settle any outstanding principal amount of the notes and accrued
interest in cash. In addition, should conversion occur prior to
maturity, the Company may, at its election, settle the obligation
either in cash, stock or a combination of cash and stock.
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in 2009. The
Capped Call covers a total of approximately 4,432,638 shares of the
Company’s common stock, subject to adjustment. Under the
Capped Call, the Company effectively raised the conversion price of
the 4.75% convertible subordinated notes from $84.32 to
$114.82.
Pursuant to the declaration of the quarterly dividend in July 2015,
the Company further amended the Capped Call agreement to adjust the
effective conversion price of the 4.75% convertible subordinated
notes from $79.87 to $108.68 per share of common stock. Depending
upon the Company’s stock price at the time the 4.75%
convertible subordinated notes are redeemed, the settlement of the
Capped Call will result in a delivery of up to 1,240,460 shares of
the Company’s common stock to the Company; however, the
Company will receive no benefit from the Capped Call if the
Company’s stock price is $79.87 or lower at the time of
conversion and will receive less shares than the 1,240,460 share
maximum as described above for share prices in excess of $108.68 at
the time of conversion than it would have received at a share price
of $108.68 (the Company’s benefit from the Capped Call is
capped at $108.68 and the benefit received begins to decrease above
this price).
Senior Notes
The Company’s senior notes consisted of the following as of
(in thousands):
September 30, December 31,
5.375% Senior Notes due 2023 $ 1,000,000 $ 1,000,000
5.375% Senior Notes due 2022 750,000 750,000
4.875% Senior Notes due 2020 500,000 500,000
5.75% Senior Notes due 2025 500,000 500,000
2,750,000 2,750,000
Less amount representing debt issuance cost (1) (29,552 ) (32,954 )
$ 2,720,448 $ 2,717,046
(1) The Company adopted ASU 2015-03
during the three months ended September 30, 2015, which
resulted in a reclass of debt issuance costs from other assets to
debt.
Maturities of Debt Facilities
The following table sets forth maturities of the Company’s
debt, including mortgage and loans payable, convertible debt and
senior notes and excluding debt discounts and premium as of
September 30, 2015 (in thousands):
Year ending:
2015 (3 months remaining) $ 16,268
2016 212,791
2017 50,100
2018 46,565
2019 345,401
Thereafter 2,778,724
$ 3,449,849
Fair Value of Debt Facilities
The following table sets forth the estimated fair values of the
Company’s mortgage and loans payable, senior notes and
convertible debt, including current maturities, as of (in
thousands):
September 30, December 31,
Mortgage and loans payable $ 539,187 $ 553,045
Convertible debt 160,600 162,159
Senior notes 2,731,233 2,790,023
The Company has determined that the inputs used to value its debt
facilities fall within Level 2 of the fair value hierarchy.
Interest Charges
The following table sets forth total interest costs incurred and
total interest costs capitalized for the periods presented (in
thousands):
Three months ended Nine months ended
2015 2014 2015 2014
Interest expense $ 76,269 $ 63,756 $ 219,556 $ 199,450
Interest capitalized 1,831 5,565 8,677 13,050
Interest charges incurred $ 78,100 $ 69,321 $ 228,233 $ 212,500</t>
  </si>
  <si>
    <t>Commitments and Contingencies</t>
  </si>
  <si>
    <t>Commitments and Contingencies Disclosure [Abstract]</t>
  </si>
  <si>
    <t>8. Commitments and
Contingencies
Purchase Commitments
Primarily as a result of the Company’s various IBX expansion
projects, as of September 30, 2015, the Company was
contractually committed for $244.7 million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September 30,
2015, such as commitments to purchase power in select locations
through the remainder of 2015 and thereafter, and other open
purchase orders for goods or services to be delivered or provided
during the remainder of 2015 and thereafter. Such other
miscellaneous purchase commitments totaled $395.9 million as of
September 30, 2015.
In connection with the cash and share offer to TelecityGroup, the
Company has entered into a cooperation agreement with TelecityGroup
to secure the clearances and authorization necessary to satisfy the
regulatory pre-condition to the TelecityGroup acquisition. The
Company has agreed to pay to TelecityGroup £50,000,000 or
approximately $76,415,000 if: (i) on or prior to
November 29, 2016, the Company invokes the regulatory
approvals condition, or (ii) on November 29, 2016, the
regulatory approvals condition is not satisfied or waived by the
Company.</t>
  </si>
  <si>
    <t>Stockholders' Equity</t>
  </si>
  <si>
    <t>Equity [Abstract]</t>
  </si>
  <si>
    <t>9. Stockholders’
Equity
Accumulated Other Comprehensive Loss
The components of accumulated other comprehensive loss, net of tax,
are as follows (in thousands):
Balance as of Net Balance as of
Foreign currency translation adjustment (“CTA”) gain
(loss) $ (336,946 ) $ (149,546 ) $ (486,492 )
Unrealized gain (loss) on cash flow hedges 6,603 (425 ) 6,178
Unrealized gain (loss) on available-for-sale securities (99 ) 99
—
Net investment hedge CTA loss
— (5,963 ) (5,963 )
Defined benefit plans (2,001 ) 266 (1,735 )
$ (332,443 ) $ (155,569 ) $ (488,012 )
Changes in foreign currency exchange rat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s of September 30, 2015,
the U.S. dollar was generally stronger relative to certain of the
currencies of the foreign countries in which the Company operates.
This overall strength of the U.S. dollar had an overall unfavorable
impact on the Company’s consolidated financial position
because the foreign denominations translated into less U.S. dollars
as evidenced by an increase in foreign currency translation loss
for the nine months ended September 30, 2015 as reflected in
the above table. In future periods, the volatility of the U.S.
dollar as compared to the other currencies in which the Company
operates could have a significant impact on its consolidated
financial position and results of operations including the amount
of revenue that the Company reports in future periods.
Dividends
In September 2015, the Company’s Board of Directors declared
a special distribution of $627,289,000, or approximately $10.95 per
share (the “2015 Special Distribution”), to its common
stockholders. The 2015 Special Distribution represents an amount
that includes the sum of: (1) foreign earnings and profits
repatriated as dividend income in 2015; (2) taxable income in
2015 from depreciation recapture in respect of accounting method
changes commenced in the Company’s pre-REIT period; and
(3) certain other items of taxable income. The Company expects
that the value of the 2015 Special Distribution, plus all of its
other distributions during 2015, will equal or exceed the taxable
income the Company expects to recognize in 2015.
The 2015 Special Distribution is payable on November 10, 2015
to the Company’s common stockholders of record as of the
close of business on October 8, 2015. Common stockholders can
elect to receive payment of the 2015 Special Distribution in the
form of stock or cash, with total cash payment to all stockholders
limited to no more than $125.4 million, or 20% of the total
distribution. The amount of common stock to be distributed will be
determined based upon the average closing price of the common stock
on the three consecutive trading days commencing November 3,
2015.
On July 29, 2015, the Company declared a quarterly cash
dividend of $1.69 per share, with a record date of August 26,
2015 and a payment date of September 16, 2015. The Company
paid a total of $96,408,000 on September 16, 2015 for the
third quarter cash dividend. In addition, the Company accrued an
additional $2,244,000 in dividends payable for the restricted stock
units that have not yet vested.
On May 7, 2015, the Company declared a quarterly cash dividend
of $1.69 per share, with a record date of May 27, 2015 and a
payment date of June 17, 2015. The Company paid a total of
$96,203,000 on June 17, 2015 for the second quarter cash
dividend. In addition, the Company accrued an additional $2,443,000
in dividends payable for the restricted stock units that have not
yet vested.
On February 19, 2015, the Company declared a quarterly cash
dividend of $1.69 per share, with a record date of March 11,
2015 and a payment date of March 25, 2015. The Company paid a
total of $96,196,000 on March 25, 2015 for the first quarter
cash dividend. In addition, the Company accrued an additional
$2,630,000 in dividends payable for the restricted stock units that
have not yet vested.
Stock-Based Compensation
In February 2015, the Compensation Committee and the Stock Award
Committee of the Company’s Board of Directors approved the
issuance of an aggregate of 586,646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222.40 and a weighted-average requisite service period of 3.44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In connection with the
Company’s REIT conversion, the Company used revenue and
adjusted funds from operations (“AFFO”) as the
performance measurements in the restricted stock units with both
service and performance conditions that were granted in February
2015, whereby revenue and adjusted earnings before interest, taxes,
depreciation and amortization (“EBITDA”) were used as
the performance measurements in prior years’ grants.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in 2015
compared to the prior year.
The following table presents, by operating expense category, the
Company’s stock-based compensation expense recognized in the
Company’s condensed consolidated statement of operations (in
thousands):
Three months ended Nine months ended
2015 2014 2015 2014
Cost of revenues $ 2,514 $ 2,145 $ 7,371 $ 6,243
Sales and marketing 9,173 7,256 27,806 22,199
General and administrative 22,282 18,261 63,398 58,031
$ 33,969 $ 27,662 $ 98,575 $ 86,473</t>
  </si>
  <si>
    <t>Segment Information</t>
  </si>
  <si>
    <t>Segment Reporting [Abstract]</t>
  </si>
  <si>
    <t>10. 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nd acquisition costs as presented below (in
thousands):
Three months ended Nine months ended
2015 2014 2015 2014
Adjusted EBITDA:
Americas $ 174,170 $ 160,075 $ 517,790 $ 467,763
EMEA 81,403 69,786 236,967 198,342
Asia-Pacific 65,899 54,000 183,725 153,421
Total adjusted EBITDA 321,472 283,861 938,482 819,526
Depreciation, amortization and accretion expense (133,268 ) (121,349 ) (384,068 ) (351,033 )
Stock-based compensation expense (33,969 ) (27,662 ) (98,575 ) (86,473 )
Acquisition costs (13,352 ) 281 (24,374 ) (580 )
Income from operations $ 140,883 $ 135,131 $ 431,465 $ 381,440
The Company also provides the following additional segment
disclosures (in thousands):
Three months ended Nine months ended
2015 2014 2015 2014
Total revenues:
Americas $ 382,630 $ 347,412 $ 1,118,046 $ 1,019,701
EMEA 177,563 161,580 516,153 470,172
Asia-Pacific 126,456 111,449 361,206 315,782
$ 686,649 $ 620,441 $ 1,995,405 $ 1,805,655
Total depreciation and amortization:
Americas $ 69,721 $ 66,198 $ 205,674 $ 188,990
EMEA 32,851 27,454 86,991 84,875
Asia-Pacific 29,831 26,370 88,750 75,862
$ 132,403 $ 120,022 $ 381,415 $ 349,727
Capital expenditures:
Americas $ 105,250 $ 77,241 $ 340,905 (1) (2) $ 232,462
EMEA 39,816 35,177 124,299 77,842
Asia-Pacific 70,980 43,586 170,834 128,212 (3)
$ 216,046 $ 156,004 $ 636,038 $ 438,516
(1) Includes the purchase price for the
business acquisitions, net of cash acquired, which totaled
$10,247.
(2) Includes the purchase price for the
San Jose land purchase, which totaled $38,282.
(3) Includes the purchase of real estate
totaling $16,791.
The Company’s long-lived assets are located in the following
geographic areas as of (in thousands):
September 30, December 31,
Americas $ 3,022,087 $ 2,874,562
EMEA 1,136,938 1,135,319
Asia-Pacific 1,059,570 988,389
$ 5,218,595 $ 4,998,270
Revenue information on a services basis is as follows (in
thousands):
Three months ended Nine months ended
2015 2014 2015 2014
Colocation $ 511,652 $ 462,466 $ 1,489,807 $ 1,349,749
Interconnection 110,568 95,648 316,887 273,643
Managed infrastructure 22,327 27,757 69,648 80,997
Rental 2,174 2,566 6,727 7,909
Recurring revenues 646,721 588,437 1,883,069 1,712,298
Non-recurring revenues 39,928 32,004 112,336 93,357
$ 686,649 $ 620,441 $ 1,995,405 $ 1,805,655
No single customer accounted for 10% or greater of the
Company’s revenues for the three and nine months ended
September 30, 2015 and 2014. No single customer accounted for
10% or greater of the Company’s gross accounts receivable as
of September 30, 2015 and December 31, 2014.</t>
  </si>
  <si>
    <t>Subsequent Events</t>
  </si>
  <si>
    <t>Subsequent Events [Abstract]</t>
  </si>
  <si>
    <t>11. Subsequent Events
On October 28, 2015, the Company declared a quarterly cash
dividend of $1.69 per share, which is payable on December 16,
2015 to the Company’s common stockholders of record as of the
close of business on December 9, 2015.</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4 has been derived from audited
consolidated financial statements as of that date. The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GAAP”). For further information, refer to the
Consolidated Financial Statements and Notes thereto included in
Equinix’s Form 10-K as filed with the SEC on March 2,
2015. Results for the interim periods are not necessarily
indicative of results for the entire fiscal year.</t>
  </si>
  <si>
    <t>Consolidation</t>
  </si>
  <si>
    <t>Consolidation
The accompanying unaudited condensed consolidated financial
statements include the accounts of Equinix and its subsidiaries.
All significant intercompany accounts and transactions have been
eliminated in consolidation.</t>
  </si>
  <si>
    <t>Income Taxes</t>
  </si>
  <si>
    <t>Income Taxes
In September 2012, the Company announced that its Board of
Directors approved a plan for Equinix to pursue conversion to a
real estate investment trust (“REIT”). On
December 23, 2014, its Board of Directors formally approved
its conversion to a REIT effective on January 1, 2015. The
Company completed the implementation of the REIT conversion in
2014, and as a result, the Company has elected to be treated as a
REIT for federal income tax purposes effective January 1,
2015. In May 2015, the Company received a favorable response to the
private letter ruling (“PLR”) it had requested from the
U.S. Internal Revenue Service (“IRS”) in connection
with the Company’s conversion to a REIT for federal income
tax purposes. As a result, the Company may deduct the distributions
made to its shareholders from taxable income generated by the
Company and its Qualified REIT Subsidiaries (“QRSs”).
The Company’s dividends paid deduction generally eliminates
the taxable income of the Company and its QRSs, resulting in no
U.S. income tax due. However, the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a TRS.
The Company provides for income taxes during interim periods based
on the estimated effective tax rate for the year. The effective tax
rate is subject to change in the future due to various factors such
as the operating performances of the Company, tax law changes and
future business acquisitions.
The Company’s effective tax rates were 12.5% and 30.9% for
the nine months ended September 30, 2015 and 2014,
respectively. The decrease in the effective tax rate is primarily
due to the reduced tax rate as a result of the REIT conversion. As
a REIT, the Company is entitled to a deduction for dividends paid,
resulting in a substantial reduction of federal income tax
expense.</t>
  </si>
  <si>
    <t>Recent Accounting Pronouncements</t>
  </si>
  <si>
    <t>Recent Accounting Pronouncements
In September 2015, the Financial Accounting Standards Board
(“FASB”) issued Accounting Standards Update
(“ASU”) 2015-16, Business Combinations, to simplify
accounting for adjustments made to provisional amounts recognized
in a business combination by eliminating the requirement to
retrospectively account for those adjustments. This ASU is
effective for financial statements issued for fiscal years
beginning after December 15, 2015, and interim periods within
those fiscal years, with early adoption permitted. The amendments
in this ASU require that the acquirer record, in the same
period’s financial statements, the effect on earnings of
changes in depreciation, amortization or other income effects as a
result of changes to provisional amounts, calculated as if the
accounting had been completed at the acquisition date. The Company
is currently evaluating the impact that the adoption of this
standard will have on its consolidated financial statements.
In May 2015, the FASB issued ASU 2015-07, Fair Value Measurement
(“ASU 2015-07”), which permits a reporting entity, as a
practical expedient, to measure the fair value of certain
investments using the net asset value per share of the investment.
This ASU is effective for financial statements issued for fiscal
years beginning after December 15, 2015, and interim periods
within those fiscal years with early adoption permitted. A
reporting entity should apply the amendment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does not believe the adoption of ASU
2015-07 will have a significant impact on its consolidated
financial statements.
In April 2015, the FASB issued ASU 2015-03, Interest –
Imputation of Interest (“ASU 2015-03”), to simplify the
presentation of debt issuance costs. The ASU requires debt issuance
costs to be presented in the balance sheet as a direct deduction
from the carrying amount of the debt liability, consistent with
debt discounts or premiums. The recognition and measurement
guidance for debt issuance costs is not affected by this ASU. This
ASU is effective for financial statements issued for fiscal years
beginning after December 15, 2015, and interim periods within
fiscal years beginning after December 15, 2016, with early
adoption permitted. In August 2015, the FASB issued ASU 2015-15,
Interest – Imputation of Interest Presentation and Subsequent
Measurement of Debt Issuance Costs Associated with Line-of-Credit
Arrangements (“ASU 2015-15”), which amends ASU 2015-03
and provides guidance for the presentation of debt issuance costs
associated with line-of-credit arrangements. ASU 2015-15 provides
that debt issuance costs associated with line-of-credit
arrangements may be presented in the balance sheet as assets. The
Company adopted ASU 2015-03 and ASU 2015-15 in the three months
ended September 30, 2015. As a result of the adoption of ASU
2015-03 the Company reclassified debt issuance costs of $35,455,000
at December 31, 2014 and $31,448,000 at September 30,
2015 from other assets to debt.
In February 2015, the FASB issued ASU 2015-02, Consolidations
(“ASU 2015-02”). This ASU requires companies to adopt a
new consolidation model, specifically: (1) the ASU modifies
the evaluation of whether limited partnerships and similar legal
entities are variable interest entities (VIEs) or voting interest
entities; (2) the ASU eliminates the presumption that a
general partner should consolidate limited partnership;
(3) the ASU affects the consolidation analysis of reporting
entities involved with VIEs and (4) the ASU provides a scope
exception from consolidation guidance for reporting entities with
interests in legal entities that are required to comply with or
operate in accordance with requirements that are similar Rule 2a-7
of the Investment Company Act of 1940 for registered money market
funds. This ASU is effective for fiscal years, and for interim
periods within those fiscal years, beginning after
December 15, 2015, with early adoption permitted. The Company
is currently evaluating the impact that the adoption of this
standard will have on its consolidated financial statements.
In January 2015, FASB issued ASU 2015-01, Income
Statement – Extraordinary and Unusual Items
(“ASU 2015-01”), to simplify the income statement
presentation requirements by eliminating the concept of
extraordinary items. ASU 2015-01 is effective for fiscal years, and
interim periods within those fiscal years, beginning after
December 15, 2015, with early adoption permitted provided that
the guidance is applied from the beginning of the fiscal year of
adoption. The Company does not believe the adoption of ASU 2015-01
will have a significant impact on its consolidated financial
statement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does not believe the adoption of ASU 2014-15
will have a significant impact on its consolidated financial
statements.
In May 2014, the FASB issued ASU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Company is currently evaluating the
impact that the adoption of this standard will have on its
consolidated financial statements.</t>
  </si>
  <si>
    <t>Cash Flow Hedges</t>
  </si>
  <si>
    <t>Cash Flow Hedges.</t>
  </si>
  <si>
    <t>Derivatives Not Designated as Hedging Instruments</t>
  </si>
  <si>
    <t>Derivatives Not Designated as Hedging Instruments
Embedded Derivatives
Economic Hedges of Embedded Derivatives.
Foreign Currency Forward and Option Contracts.</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t>
  </si>
  <si>
    <t>Earnings Per Share (Tables)</t>
  </si>
  <si>
    <t>Computation of Basic and Diluted Earnings Per Share</t>
  </si>
  <si>
    <t>The following table sets forth the computation of basic and diluted
earnings per share (“EPS”) for the periods presented
(in thousands, except per share amounts):
Three months
ended Nine months
ended
September 30, September 30,
2015 2014 2015 2014
Net income $ 41,132 $ 42,961 $ 177,043 $ 94,377
Net (income) loss attributable to redeemable non-controlling
interests
— (120 )
— 1,179
Net income attributable to Equinix, basic 41,132 42,841 177,043 95,556
Effect of assumed conversion of convertible debt:
Interest expense, net of tax
— 885
— 4,862
Net income attributable to Equinix, basic and diluted $ 41,132 $ 43,726 $ 177,043 $ 100,418
Weighted-average shares used to calculate basic EPS 57,082 53,137 56,894 51,369
Effect of dilutive securities:
Convertible debt
— 1,621
— 2,673
Employee equity awards 626 480 627 460
Weighted-average shares used to calculate diluted EPS 57,708 55,238 57,521 54,502
EPS attributable to Equinix:
Basic EPS $ 0.72 $ 0.81 $ 3.11 $ 1.86
Diluted EPS $ 0.71 $ 0.79 $ 3.08 $ 1.84</t>
  </si>
  <si>
    <t>Anti-dilutive Potential Shares of Common Stock Excluded from Computation of Earnings Per Share</t>
  </si>
  <si>
    <t>The following table sets forth weighted-average outstanding
potential shares of common stock that are not included in the
diluted earnings per share calculation above because to do so would
be anti-dilutive for the periods indicated (in thousands):
Three months ended
Nine months ended
September 30, September 30,
2015 2014 2015 2014
Shares reserved for conversion of 4.75% convertible subordinated
notes 1,970 1,873 1,956 3,042
Common stock related to employee equity awards 201 156 117 176
2,171 2,029 2,073 3,218</t>
  </si>
  <si>
    <t>Derivatives and Hedging Activities (Tables)</t>
  </si>
  <si>
    <t>Summary of Cash Flow Hedges</t>
  </si>
  <si>
    <t>As of September 30, 2015, the Company’s cash flow hedges
had maturities within 1 month to 2.25 years, as follows (in
thousands):
Notional Fair Value (1) Accumulated other
Derivative assets $ 345,806 $ 11,171 $ 23,874
Derivative liabilities 92,137 (2,310 ) (15,637 )
$ 437,943 $ 8,861 $ 8,237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8,112 within accumulated other comprehensive income (loss)
relating to cash flow hedges that will be reclassified to revenue
and expenses as they mature in the next 12 months.
As of December 31, 2014, the Company’s cash flow hedges
had maturities within 1 month to 1 year as follows (in
thousands):
Notional Fair Value (1) Accumulated other
Derivative assets $ 281,055 $ 8,404 $ 8,480
Derivative liabilities
—
—
—
$ 281,055 $ 8,404 $ 8,480
(1) All derivative asset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t>
  </si>
  <si>
    <t>Schedule of Fair Value of Derivative Instruments Recognized in Consolidated Balance Sheets</t>
  </si>
  <si>
    <t>The following table presents the fair value of derivative
instruments recognized in the Company’s condensed
consolidated balance sheets as of September 30, 2015 (in
thousands):
Gross Gross Net amounts Gross Net
Assets:
Designated as hedging instruments:
Foreign currency forward contracts $ 11,171 $
— $ 11,171 $ (2,310 ) $ 8,861
Not designated as hedging instruments:
Embedded derivatives 10,411
— 10,411
— 10,411
Economic hedges of embedded derivatives 17
— 17 (17 )
—
Foreign currency forward and option contracts 18,942
— 18,942 (10,655 ) 8,287
29,370
— 29,370 (10,672 ) 18,698
Additional netting benefit
—
—
— (4,223 ) (4,223 )
$ 40,541 $
— $ 40,541 $ (17,205 ) $ 23,336
Liabilities:
Designated as hedging instruments:
Foreign currency forward contracts $ 2,310 $
— $ 2,310 $ (2,310 ) $
—
Not designated as hedging instruments:
Embedded derivatives 1,649
— 1,649
— 1,649
Economic hedges of embedded derivatives 194
— 194 (17 ) 177
Foreign currency forward and option contracts 15,182
— 15,182 (10,655 ) 4,527
17,025
— 17,025 (10,672 ) 6,353
Additional netting benefit
—
—
— (4,223 ) (4,223 )
$ 19,335 $
— $ 19,335 $ (17,205 ) $ 2,130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4 (in
thousands):
Gross Gross Net balance Gross Net
Assets:
Designated as hedging instruments:
Foreign currency forward contracts $ 8,404 $
— $ 8,404 $
— $ 8,404
Not designated as hedging instruments:
Embedded derivatives 9,182
— 9,182
— 9,182
Foreign currency forward and option contracts 5,153
— 5,153 (138 ) 5,015
14,335
— 14,335 (138 ) 14,197
Additional netting benefit
—
—
— (508 ) (508 )
$ 22,739 $
— $ 22,739 $ (646 ) $ 22,093
Liabilities:
Designated as hedging instruments:
Foreign currency forward contracts $
— $
— $
— $
— $
—
Not designated as hedging instruments:
Embedded derivatives 4
— 4
— 4
Economic hedges of embedded derivatives 390
— 390
— 390
Foreign currency forward and option contracts 416
— 416 (138 ) 278
810
— 810 (138 ) 672
Additional netting benefit
—
—
— (508 ) (508 )
$ 810 $
— $ 810 $ (646 ) $ 164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September 30, 2015 were
as follows (in thousands):
Fair value at 2015 Fair value
Level 1 Level 2
Assets (1):
Money market and deposit accounts $ 8,020 $ 8,020 $ —
Certificates of deposit 4,077 — 4,077
Derivative instruments (2) 40,541 — 40,541
$ 52,638 $ 8,020 $ 44,618
Liabilities:
Derivative instruments (2) $ 19,335 $ — $ 19,335
$ 19,335 $
— $ 19,335
(1) Excludes cash and restricted
cash.
(2) Includes both foreign currency
embedded derivatives and foreign currency forward contracts.
Amounts are included within other current asset, other assets,
others current liabilities and other liabilities in the
Company’s accompanying consolidated condensed balance
sheet.
The Company’s financial assets and liabilities measured at
fair value on a recurring basis as of December 31, 2014 were
as follows (in thousands):
Fair value at 2014
Fair value measurement using
Level 1 Level 2
Assets (1):
Money market and deposit accounts $ 402,964 $ 402,964 $
—
U.S. government securities 336,440 336,440
—
U.S. government agency securities 192,955
— 192,955
Certificates of deposit 439
— 439
Derivative instruments (2) 22,739
— 22,739
$ 955,537 $ 739,404 $ 216,133
Liabilities:
Derivative instruments (2) $ 810 $
— $ 810
$ 810 $
— $ 810
(1) Excludes cash and restricted
cash
(2) Includes embedded derivatives and
foreign currency forward contracts. Amounts are included within
other current assets, other assets, other current liabilities and
other liabilities in the Company’s accompanying condensed
consolidated balance sheet.</t>
  </si>
  <si>
    <t>Leases (Tables)</t>
  </si>
  <si>
    <t>Summary of Capital Lease and Other Financing Obligations</t>
  </si>
  <si>
    <t>The Company’s capital lease and other financing obligations
are summarized as follows (in thousands):
Capital lease Other Total
2015 (3 months remaining) $ 18,735 $ 13,638 $ 32,373
2016 68,032 55,761 123,793
2017 70,086 58,794 128,880
2018 72,151 60,231 132,382
2019 74,063 58,412 132,475
Thereafter 904,734 559,075 1,463,809
Total minimum lease payments 1,207,801 805,911 2,013,712
Plus amount representing residual property value
— 408,683 408,683
Less estimated building costs
— (4,580 ) (4,580 )
Less amount representing interest (573,481 ) (618,978 ) (1,192,459 )
Present value of net minimum lease payments 634,320 591,036 1,225,356
Less current portion (18,399 ) (8,376 ) (26,775 )
$ 615,921 $ 582,660 $ 1,198,581
1. Other financing obligations are
primarily build-to-suit lease obligations.</t>
  </si>
  <si>
    <t>Debt Facilities (Tables)</t>
  </si>
  <si>
    <t>Convertible Debt</t>
  </si>
  <si>
    <t>The Company’s convertible debt consisted of the following (in
thousands):
September 30, December 31,
4.75% convertible subordinated notes $ 157,885 $ 157,885
Less amount representing debt discount and debt issuance
cost (1) (6,350 ) (12,656 )
$ 151,535 $ 145,229
(1) The Company adopted ASU 2015-03
during the three months ended September 30, 2015. As a result,
debt issuance costs of $303,000 and $624,000 were reclassified from
other assets to debt as of September 30, 2015 and
December 31, 2014, respectively.</t>
  </si>
  <si>
    <t>Summary of Maturities of Debt Facilities</t>
  </si>
  <si>
    <t>The following table sets forth maturities of the Company’s
debt, including mortgage and loans payable, convertible debt and
senior notes and excluding debt discounts and premium as of
September 30, 2015 (in thousands):
Year ending:
2015 (3 months remaining) $ 16,268
2016 212,791
2017 50,100
2018 46,565
2019 345,401
Thereafter 2,778,724
$ 3,449,849</t>
  </si>
  <si>
    <t>Fair Value of Debt Facilities</t>
  </si>
  <si>
    <t xml:space="preserve">The following table sets forth the estimated fair values of the
Company’s mortgage and loans payable, senior notes and
convertible debt, including current maturities, as of (in
thousands):
September 30, December 31,
Mortgage and loans payable $ 539,187 $ 553,045
Convertible debt 160,600 162,159
Senior notes 2,731,233 2,790,023 </t>
  </si>
  <si>
    <t>Interest Charges</t>
  </si>
  <si>
    <t>The following table sets forth total interest costs incurred and
total interest costs capitalized for the periods presented (in
thousands):
Three months ended Nine months ended
2015 2014 2015 2014
Interest expense $ 76,269 $ 63,756 $ 219,556 $ 199,450
Interest capitalized 1,831 5,565 8,677 13,050
Interest charges incurred $ 78,100 $ 69,321 $ 228,233 $ 212,500</t>
  </si>
  <si>
    <t>Loans Payable [Member]</t>
  </si>
  <si>
    <t>Summary of Loans Payable and Senior Notes</t>
  </si>
  <si>
    <t>The Company’s mortgage and loans payable consisted of the
following (in thousands):
September 30, December 31,
Term loan $ 475,631 $ 500,000
ALOG financings (1) 32,766 56,863
Mortgage payable and other loans payable 31,505 36,608
539,902 593,471
Less amount representing debt discount and debt issuance
cost (2) (2,891 ) (3,477 )
Plus amount representing mortgage premium 2,062 2,281
539,073 592,275
Less current portion (55,024 ) (59,466 )
$ 484,049 $ 532,809
(1) ALOG Data Centers do Brasil S.A.
(2) The Company adopted ASU 2015-03
during the three months ended September 30, 2015. As a result,
debt issuance costs of $1,594,000 and $1,877,000 were reclassified
from other assets to debt as of September 30, 2015 and
December 31, 2014, respectively.</t>
  </si>
  <si>
    <t>Senior Notes [Member]</t>
  </si>
  <si>
    <t>The Company’s senior notes consisted of the following as of
(in thousands):
September 30, December 31,
5.375% Senior Notes due 2023 $ 1,000,000 $ 1,000,000
5.375% Senior Notes due 2022 750,000 750,000
4.875% Senior Notes due 2020 500,000 500,000
5.75% Senior Notes due 2025 500,000 500,000
2,750,000 2,750,000
Less amount representing debt issuance cost (1) (29,552 ) (32,954 )
$ 2,720,448 $ 2,717,046
(1) The Company adopted ASU 2015-03
during the three months ended September 30, 2015, which
resulted in a reclass of debt issuance costs from other assets to
debt.</t>
  </si>
  <si>
    <t>Stockholders' Equity (Tables)</t>
  </si>
  <si>
    <t>Components of Accumulated Other Comprehensive Loss</t>
  </si>
  <si>
    <t>The components of accumulated other comprehensive loss, net of tax,
are as follows (in thousands):
Balance as of Net Balance as of
Foreign currency translation adjustment (“CTA”) gain
(loss) $ (336,946 ) $ (149,546 ) $ (486,492 )
Unrealized gain (loss) on cash flow hedges 6,603 (425 ) 6,178
Unrealized gain (loss) on available-for-sale securities (99 ) 99
—
Net investment hedge CTA loss
— (5,963 ) (5,963 )
Defined benefit plans (2,001 ) 266 (1,735 )
$ (332,443 ) $ (155,569 ) $ (488,012 )</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 of operations (in
thousands):
Three months ended Nine months ended
2015 2014 2015 2014
Cost of revenues $ 2,514 $ 2,145 $ 7,371 $ 6,243
Sales and marketing 9,173 7,256 27,806 22,199
General and administrative 22,282 18,261 63,398 58,031
$ 33,969 $ 27,662 $ 98,575 $ 86,473</t>
  </si>
  <si>
    <t>Segment Information (Tables)</t>
  </si>
  <si>
    <t>Schedule of Adjusted EBITDA</t>
  </si>
  <si>
    <t>The Company defines adjusted EBITDA as income from operations plus
depreciation, amortization, accretion, stock-based compensation
expense, restructuring charges, impairment charges and acquisition
costs as presented below (in thousands):
Three months ended Nine months ended
2015 2014 2015 2014
Adjusted EBITDA:
Americas $ 174,170 $ 160,075 $ 517,790 $ 467,763
EMEA 81,403 69,786 236,967 198,342
Asia-Pacific 65,899 54,000 183,725 153,421
Total adjusted EBITDA 321,472 283,861 938,482 819,526
Depreciation, amortization and accretion expense (133,268 ) (121,349 ) (384,068 ) (351,033 )
Stock-based compensation expense (33,969 ) (27,662 ) (98,575 ) (86,473 )
Acquisition costs (13,352 ) 281 (24,374 ) (580 )
Income from operations $ 140,883 $ 135,131 $ 431,465 $ 381,440</t>
  </si>
  <si>
    <t>Segment Disclosures</t>
  </si>
  <si>
    <t>The Company also provides the following additional segment
disclosures (in thousands):
Three months ended Nine months ended
2015 2014 2015 2014
Total revenues:
Americas $ 382,630 $ 347,412 $ 1,118,046 $ 1,019,701
EMEA 177,563 161,580 516,153 470,172
Asia-Pacific 126,456 111,449 361,206 315,782
$ 686,649 $ 620,441 $ 1,995,405 $ 1,805,655
Total depreciation and amortization:
Americas $ 69,721 $ 66,198 $ 205,674 $ 188,990
EMEA 32,851 27,454 86,991 84,875
Asia-Pacific 29,831 26,370 88,750 75,862
$ 132,403 $ 120,022 $ 381,415 $ 349,727
Capital expenditures:
Americas $ 105,250 $ 77,241 $ 340,905 (1) (2) $ 232,462
EMEA 39,816 35,177 124,299 77,842
Asia-Pacific 70,980 43,586 170,834 128,212 (3)
$ 216,046 $ 156,004 $ 636,038 $ 438,516
(1) Includes the purchase price for the
business acquisitions, net of cash acquired, which totaled
$10,247.
(2) Includes the purchase price for the
San Jose land purchase, which totaled $38,282.
(3) Includes the purchase of real estate
totaling $16,791.</t>
  </si>
  <si>
    <t>Long-Lived Assets</t>
  </si>
  <si>
    <t>The Company’s long-lived assets are located in the following
geographic areas as of (in thousands):
September 30, December 31,
Americas $ 3,022,087 $ 2,874,562
EMEA 1,136,938 1,135,319
Asia-Pacific 1,059,570 988,389
$ 5,218,595 $ 4,998,270</t>
  </si>
  <si>
    <t>Revenue Information on Services Basis</t>
  </si>
  <si>
    <t>Revenue information on a services basis is as follows (in
thousands):
Three months ended Nine months ended
2015 2014 2015 2014
Colocation $ 511,652 $ 462,466 $ 1,489,807 $ 1,349,749
Interconnection 110,568 95,648 316,887 273,643
Managed infrastructure 22,327 27,757 69,648 80,997
Rental 2,174 2,566 6,727 7,909
Recurring revenues 646,721 588,437 1,883,069 1,712,298
Non-recurring revenues 39,928 32,004 112,336 93,357
$ 686,649 $ 620,441 $ 1,995,405 $ 1,805,655</t>
  </si>
  <si>
    <t>Basis of Presentation and Significant Accounting Policies - Additional Information (Detail) - USD ($)</t>
  </si>
  <si>
    <t>Basis Of Presentation And Significant Accounting Policies [Line Items]</t>
  </si>
  <si>
    <t>Effective income tax rate, continuing operations</t>
  </si>
  <si>
    <t>12.50%</t>
  </si>
  <si>
    <t>30.90%</t>
  </si>
  <si>
    <t>ASU 2015-03 [Member]</t>
  </si>
  <si>
    <t>Reclassified debt issuance costs from other assets to debt</t>
  </si>
  <si>
    <t>Earnings Per Share - Computation of Basic and Diluted Earnings Per Share (Detail) - USD ($) $ / shares in Units, shares in Thousands, $ in Thousands</t>
  </si>
  <si>
    <t>Net income attributable to Equinix, basic</t>
  </si>
  <si>
    <t>Effect of assumed conversion of convertible debt:</t>
  </si>
  <si>
    <t>Interest expense, net of tax</t>
  </si>
  <si>
    <t>Net income attributable to Equinix, basic and diluted</t>
  </si>
  <si>
    <t>Weighted-average shares used to calculate basic EPS</t>
  </si>
  <si>
    <t>Effect of dilutive securities:</t>
  </si>
  <si>
    <t>Convertible debt</t>
  </si>
  <si>
    <t>Employee equity awards</t>
  </si>
  <si>
    <t>Weighted-average shares used to calculate 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 amount</t>
  </si>
  <si>
    <t>Common stock related to employee equity awards [Member]</t>
  </si>
  <si>
    <t>4.75% Convertible subordinated notes [Member]</t>
  </si>
  <si>
    <t>Earnings Per Share - Anti-dilutive Potential Shares of Common Stock Excluded from Computation of Earnings Per Share (Parenthetical) (Detail)</t>
  </si>
  <si>
    <t>Convertible debt interest rate</t>
  </si>
  <si>
    <t>4.75%</t>
  </si>
  <si>
    <t>Acquisition - Additional Information (Detail)</t>
  </si>
  <si>
    <t>Sep. 08, 2015USD ($)</t>
  </si>
  <si>
    <t>Sep. 08, 2015JPY (¥)¥ / shares</t>
  </si>
  <si>
    <t>May. 29, 2015GBP (£)</t>
  </si>
  <si>
    <t>May. 29, 2015USD ($)</t>
  </si>
  <si>
    <t>Jan. 14, 2015USD ($)</t>
  </si>
  <si>
    <t>Oct. 31, 2015USD ($)</t>
  </si>
  <si>
    <t>Oct. 31, 2015JPY (¥)</t>
  </si>
  <si>
    <t>Sep. 30, 2015USD ($)</t>
  </si>
  <si>
    <t>Sep. 30, 2015JPY (¥)</t>
  </si>
  <si>
    <t>Dec. 31, 2014USD ($)</t>
  </si>
  <si>
    <t>Business Acquisition [Line Items]</t>
  </si>
  <si>
    <t>Goodwill recorded</t>
  </si>
  <si>
    <t>5.75% Senior Notes due 2025 [Member]</t>
  </si>
  <si>
    <t>Senior notes stated percentage</t>
  </si>
  <si>
    <t>5.75%</t>
  </si>
  <si>
    <t>Senior notes maturity</t>
  </si>
  <si>
    <t>4.875% Senior Notes due 2020 [Member]</t>
  </si>
  <si>
    <t>4.875%</t>
  </si>
  <si>
    <t>Bridge Loan [Member]</t>
  </si>
  <si>
    <t>Initial lender of bridge loan credit agreement</t>
  </si>
  <si>
    <t>J.P. Morgan  Chase Bank, N.A.</t>
  </si>
  <si>
    <t>Short-term debt</t>
  </si>
  <si>
    <t>Debt instrument term</t>
  </si>
  <si>
    <t>12 months</t>
  </si>
  <si>
    <t>Debt instrument extended maturity term</t>
  </si>
  <si>
    <t>7 years</t>
  </si>
  <si>
    <t>Debt estimated commitment fees</t>
  </si>
  <si>
    <t>Debt commitment fees</t>
  </si>
  <si>
    <t>Margin base rate</t>
  </si>
  <si>
    <t>5.00%</t>
  </si>
  <si>
    <t>Debt instrument, variable interest rate basis</t>
  </si>
  <si>
    <t>The Bridge Loan bears interest during the first three months in which the funds are advanced, at an initial annual rate of LIBOR plus 5.00%. Thereafter, the rate for each subsequent three-month period increases by 0.5% over the applicable margin in effect for the immediately preceding three-month period, subject to a cap (the “Total Cap”). Prior to February 28, 2016, the Total Cap is equal to 1.50% plus the greatest of (i) the yield on the Company’s 5.750% senior notes due 2025, (ii) the yield on the J.P. Morgan US Dollar Global High Yield Index minus 1.21% and (iii) 4.875%. On and after February 28, 2016, the Total Cap is equal to 1.75% plus the greatest of (i) the yield on the Company’s 5.750% senior notes due 2025, (ii) the yield on the J.P. Morgan US Dollar Global High Yield Index minus 1.21% and (iii) 4.875%.</t>
  </si>
  <si>
    <t>Short-term loan</t>
  </si>
  <si>
    <t>Bridge Loan [Member] | Bank of Tokyo-Mitsubishi UFJ, Ltd. [Member]</t>
  </si>
  <si>
    <t>1 year</t>
  </si>
  <si>
    <t>Tokyo Interbank Offered Rate</t>
  </si>
  <si>
    <t>Debt instrument, variable interest terms</t>
  </si>
  <si>
    <t>Borrowings under the Bridge Loan will bear interest at the Tokyo Interbank Offered Rate for Japanese Yen, plus a margin of 0.4% per annum for the first ten months following the borrowing of the first tranche of the Bridge Loan, which margin increases to 1.75% per annum thereafter.</t>
  </si>
  <si>
    <t>Bridge Loan [Member] | Tokyo Interbank Offered Rate [Member] | Bank of Tokyo-Mitsubishi UFJ, Ltd. [Member]</t>
  </si>
  <si>
    <t>Debt instrument interest rate spread</t>
  </si>
  <si>
    <t>0.40%</t>
  </si>
  <si>
    <t>Debt instrument increase in interest rate spread</t>
  </si>
  <si>
    <t>1.75%</t>
  </si>
  <si>
    <t>Bridge Loan [Member] | Maximum [Member] | Bank of Tokyo-Mitsubishi UFJ, Ltd. [Member]</t>
  </si>
  <si>
    <t>Short-term debt | ¥</t>
  </si>
  <si>
    <t>Bridge Loan [Member] | 5.75% Senior Notes due 2025 [Member]</t>
  </si>
  <si>
    <t>Bridge Loan [Member] | 4.875% Senior Notes due 2020 [Member]</t>
  </si>
  <si>
    <t>Bridge Loan [Member] | Forecast [Member]</t>
  </si>
  <si>
    <t>Drawings from short-term debt</t>
  </si>
  <si>
    <t>Nimbo Technologies Inc [Member]</t>
  </si>
  <si>
    <t>Cash consideration for acquisition</t>
  </si>
  <si>
    <t>Contingent earn-out arrangement to be paid (in years)</t>
  </si>
  <si>
    <t>2 years</t>
  </si>
  <si>
    <t>Telecity Group plc [Member]</t>
  </si>
  <si>
    <t>Total Consideration</t>
  </si>
  <si>
    <t>Restricted cash</t>
  </si>
  <si>
    <t>Telecity Group plc [Member] | Foreign currency forward and option contracts [Member] | Other Income (Expense) [Member]</t>
  </si>
  <si>
    <t>Loss in foreign currency option and forward contracts</t>
  </si>
  <si>
    <t>Bit Isle Inc [Member]</t>
  </si>
  <si>
    <t>Offer price, per share | ¥ / shares</t>
  </si>
  <si>
    <t>Percentage of shares acquired</t>
  </si>
  <si>
    <t>66.67%</t>
  </si>
  <si>
    <t>Percentage of shares including stock options tendered</t>
  </si>
  <si>
    <t>97.00%</t>
  </si>
  <si>
    <t>Derivatives and Hedging Activities - Additional Information (Detail) - USD ($)</t>
  </si>
  <si>
    <t>12 Months Ended</t>
  </si>
  <si>
    <t>Derivative [Line Items]</t>
  </si>
  <si>
    <t>Foreign exchange gains (losses)</t>
  </si>
  <si>
    <t>Description of foreign currency term loan of net investment</t>
  </si>
  <si>
    <t>In order to mitigate the volatility in foreign currency exchange rates, the Company entered into a foreign currency term loan in April 2015 (as discussed in Note 7) and designated 100% of the term loan to hedge its net investments in its wholly-owned foreign subsidiaries that are denominated in the same foreign currencies as the term loan.</t>
  </si>
  <si>
    <t>Ineffectiveness amount from net investment hedges</t>
  </si>
  <si>
    <t>Gains (losses) reclassified from accumulated other comprehensive income (loss) to revenues</t>
  </si>
  <si>
    <t>Costs and operating expenses [Member]</t>
  </si>
  <si>
    <t>Not designated as hedging instruments [Member]</t>
  </si>
  <si>
    <t>Objectives for using derivative instruments</t>
  </si>
  <si>
    <t>Embedded Derivatives.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Economic Hedges of Embedded Derivatives. The Company uses foreign currency forward contracts to manage the foreign exchange risk associated with the Company’s embedded derivatives (“economic hedges of embedded derivatives”). Foreign Currency Forward and Option Contracts. The Company also uses foreign currency forward and options contracts to manage the foreign exchange risk associated with certain foreign currency-denominated assets and liabilities. As a result of foreign currency fluctuations, the U.S. dollar equivalent values of the foreign currency-denominated assets and liabilities change.</t>
  </si>
  <si>
    <t>Not designated as hedging instruments [Member] | Embedded derivatives [Member]</t>
  </si>
  <si>
    <t>Net gains (losses) on embedded derivatives</t>
  </si>
  <si>
    <t>Not designated as hedging instruments [Member] | Economic hedges of embedded derivatives [Member]</t>
  </si>
  <si>
    <t>Not designated as hedging instruments [Member] | Foreign currency forward and option contracts [Member]</t>
  </si>
  <si>
    <t>Net gain (loss) in foreign currency forward and options contracts</t>
  </si>
  <si>
    <t>Designated as hedging instruments [Member]</t>
  </si>
  <si>
    <t>Cash flow hedge instruments [Member]</t>
  </si>
  <si>
    <t>Maturity period of cash flow hedges derivatives</t>
  </si>
  <si>
    <t>1 month</t>
  </si>
  <si>
    <t>2 years 3 months</t>
  </si>
  <si>
    <t>Derivatives and Hedging Activities - Summary of Cash Flow Hedges (Detail) - Cash flow hedge instruments [Member] - USD ($)</t>
  </si>
  <si>
    <t>Derivatives, Fair Value [Line Items]</t>
  </si>
  <si>
    <t>Notional Amount, Derivative assets</t>
  </si>
  <si>
    <t>Notional Amount, Derivative liabilities</t>
  </si>
  <si>
    <t>Notional Amount, Total</t>
  </si>
  <si>
    <t>Fair Value, Derivative assets</t>
  </si>
  <si>
    <t>Fair Value, Derivative liabilities</t>
  </si>
  <si>
    <t>Fair Value, Total</t>
  </si>
  <si>
    <t>Unrealized gain (loss) on cash flow hedges [Member]</t>
  </si>
  <si>
    <t>Derivatives and Hedging Activities - Summary of Cash Flow Hedges (Parenthetical) (Detail) - Cash flow hedge instruments [Member] - USD ($)</t>
  </si>
  <si>
    <t>Net gain on accumulated other comprehensive income (loss)</t>
  </si>
  <si>
    <t>Maturities In Next Twelve Months [Member] | Unrealized gain (loss) on cash flow hedges [Member]</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contracts [Member]</t>
  </si>
  <si>
    <t>Fair Value Measurements - Financial Assets and Liabilities Measured at Fair Value on Recurring Basis (Detail) - USD ($) $ in Thousands</t>
  </si>
  <si>
    <t>Fair Value, Assets and Liabilities Measured on Recurring and Nonrecurring Basis [Line Items]</t>
  </si>
  <si>
    <t>Derivative assets</t>
  </si>
  <si>
    <t>Derivative liabilities</t>
  </si>
  <si>
    <t>Fair Value, Measurements, Recurring [Member]</t>
  </si>
  <si>
    <t>Total financial assets</t>
  </si>
  <si>
    <t>Total financial liabilities</t>
  </si>
  <si>
    <t>Fair Value, Measurements, Recurring [Member] | Money market and deposit accounts [Member]</t>
  </si>
  <si>
    <t>Fair Value, Measurements, Recurring [Member] | Certificates of deposit [Member]</t>
  </si>
  <si>
    <t>Fair Value, Measurements, Recurring [Member] | U.S. government securities [Member]</t>
  </si>
  <si>
    <t>Financial assets</t>
  </si>
  <si>
    <t>Fair Value, Measurements, Recurring [Member] | U.S. government agency securities [Member]</t>
  </si>
  <si>
    <t>Fair Value, Measurements, Recurring [Member] | Level 1 [Member]</t>
  </si>
  <si>
    <t>Fair Value, Measurements, Recurring [Member] | Level 1 [Member] | Money market and deposit accounts [Member]</t>
  </si>
  <si>
    <t>Fair Value, Measurements, Recurring [Member] | Level 1 [Member] | U.S. government securities [Member]</t>
  </si>
  <si>
    <t>Fair Value, Measurements, Recurring [Member] | Level 2 [Member]</t>
  </si>
  <si>
    <t>Fair Value, Measurements, Recurring [Member] | Level 2 [Member] | Certificates of deposit [Member]</t>
  </si>
  <si>
    <t>Fair Value, Measurements, Recurring [Member] | Level 2 [Member] | U.S. government agency securities [Member]</t>
  </si>
  <si>
    <t>Leases - Additional Information (Detail) - USD ($)</t>
  </si>
  <si>
    <t>Jun. 30, 2015</t>
  </si>
  <si>
    <t>Mar. 31, 2015</t>
  </si>
  <si>
    <t>Atlanta 1 Capital Lease [Member]</t>
  </si>
  <si>
    <t>Operating Leased Assets [Line Items]</t>
  </si>
  <si>
    <t>Capital lease asset</t>
  </si>
  <si>
    <t>Capital lease liability</t>
  </si>
  <si>
    <t>Expiration date of lease</t>
  </si>
  <si>
    <t>Sep. 30,
		2035</t>
  </si>
  <si>
    <t>Atlanta 2 Capital Lease [Member]</t>
  </si>
  <si>
    <t>Dec. 31,
		2024</t>
  </si>
  <si>
    <t>Leases - Summary of Capital Lease and Other Financing Obligations (Detail) - USD ($) $ in Thousands</t>
  </si>
  <si>
    <t>Capital lease obligations</t>
  </si>
  <si>
    <t>Capital lease obligations [Member]</t>
  </si>
  <si>
    <t>Schedule Of Capitalized Lease [Line Items]</t>
  </si>
  <si>
    <t>2015 (3 months remaining)</t>
  </si>
  <si>
    <t>Thereafter</t>
  </si>
  <si>
    <t>Total minimum lease payments</t>
  </si>
  <si>
    <t>Less amount representing interest</t>
  </si>
  <si>
    <t>Present value of net minimum lease payments</t>
  </si>
  <si>
    <t>Other financing obligations [Member]</t>
  </si>
  <si>
    <t>Plus amount representing residual property value</t>
  </si>
  <si>
    <t>Less estimated building costs</t>
  </si>
  <si>
    <t>Capital Lease and Other Financing Obligations Total [Member]</t>
  </si>
  <si>
    <t>Debt Facilities - Summary of Loans Payable and Senior Notes (Detail) - USD ($) $ in Thousands</t>
  </si>
  <si>
    <t>Debt Instrument [Line Items]</t>
  </si>
  <si>
    <t>Loans payable</t>
  </si>
  <si>
    <t>Less amount representing debt discount and debt issuance cost</t>
  </si>
  <si>
    <t>Plus amount representing mortgage premium</t>
  </si>
  <si>
    <t>Loans payable current and non current</t>
  </si>
  <si>
    <t>Less current portion</t>
  </si>
  <si>
    <t>Loans payable, less current portion</t>
  </si>
  <si>
    <t>U.S. term loan [Member]</t>
  </si>
  <si>
    <t>ALOG financings [Member]</t>
  </si>
  <si>
    <t>Mortgage payable and other loans payable [Member]</t>
  </si>
  <si>
    <t>Debt Facilities - Summary of Loans Payable and Senior Notes (Parenthetical) (Detail) - ASU 2015-03 [Member] - USD ($)</t>
  </si>
  <si>
    <t>Mortgage and Loans Payable [Member]</t>
  </si>
  <si>
    <t>Debt Facilities - Additional Information 1 (Detail)</t>
  </si>
  <si>
    <t>Apr. 30, 2015USD ($)</t>
  </si>
  <si>
    <t>Jul. 31, 2015$ / sharesshares</t>
  </si>
  <si>
    <t>Sep. 30, 2015USD ($)$ / sharesshares</t>
  </si>
  <si>
    <t>Sep. 30, 2014USD ($)</t>
  </si>
  <si>
    <t>Apr. 30, 2015GBP (£)</t>
  </si>
  <si>
    <t>Apr. 30, 2015CHF (SFr)</t>
  </si>
  <si>
    <t>Apr. 30, 2015EUR (€)</t>
  </si>
  <si>
    <t>Apr. 30, 2015JPY (¥)</t>
  </si>
  <si>
    <t>Prepayment of principal balance of outstanding term loan</t>
  </si>
  <si>
    <t>Senior credit facility [Member]</t>
  </si>
  <si>
    <t>Line of credit facility, maximum borrowing capacity</t>
  </si>
  <si>
    <t>Senior credit facility [Member] | Term loan facility [Member]</t>
  </si>
  <si>
    <t>Credit facility, frequency of payment</t>
  </si>
  <si>
    <t>Quarterly</t>
  </si>
  <si>
    <t>Debt instrument, repayment terms</t>
  </si>
  <si>
    <t>The Company will repay the Term Loan Facility in equal quarterly installments on  the last business day of each March, June, September and December, commencing on  June 30, 2015, equal to the amount of 2.00% of the result of the respective Term  Loan Facility on April 30, 2015 divided by 0.98.</t>
  </si>
  <si>
    <t>Revolving credit facility [Member] | Senior credit facility [Member]</t>
  </si>
  <si>
    <t>Subordinated notes converted into common stock | shares</t>
  </si>
  <si>
    <t>Convertible debt maturity date</t>
  </si>
  <si>
    <t>Jun. 15,
		2016</t>
  </si>
  <si>
    <t>Capped call premium, total</t>
  </si>
  <si>
    <t>Convertible subordinated notes, converted number of common stock | shares</t>
  </si>
  <si>
    <t>Capped call redemption | shares</t>
  </si>
  <si>
    <t>4.75% Convertible subordinated notes [Member] | Minimum [Member]</t>
  </si>
  <si>
    <t>Conversion price per share | $ / shares</t>
  </si>
  <si>
    <t>4.75% Convertible subordinated notes [Member] | Minimum [Member] | Capped Call [Member]</t>
  </si>
  <si>
    <t>4.75% Convertible subordinated notes [Member] | Maximum [Member]</t>
  </si>
  <si>
    <t>4.75% Convertible subordinated notes [Member] | Maximum [Member] | Capped Call [Member]</t>
  </si>
  <si>
    <t>Debt Facilities - Convertible Debt (Detail) - USD ($)</t>
  </si>
  <si>
    <t>Convertible subordinated debt, Total</t>
  </si>
  <si>
    <t>Debt Instrument, face amount</t>
  </si>
  <si>
    <t>Debt Facilities - Convertible Debt (Parenthetical) (Detail) - USD ($)</t>
  </si>
  <si>
    <t>4.75% Convertible subordinated notes [Member] | ASU 2015-03 [Member]</t>
  </si>
  <si>
    <t>Debt Facilities - Summary of Senior Notes (Detail) - USD ($)</t>
  </si>
  <si>
    <t>Less amount representing debt issuance cost</t>
  </si>
  <si>
    <t>5.375% Senior Notes due 2023 [Member]</t>
  </si>
  <si>
    <t>5.375% Senior Notes due 2022 [Member]</t>
  </si>
  <si>
    <t>Debt Facilities - Summary of Senior Notes (Parenthetical) (Detail)</t>
  </si>
  <si>
    <t>5.375%</t>
  </si>
  <si>
    <t>Debt Facilities - Summary of Maturities of Debt Facilities (Detail) $ in Thousands</t>
  </si>
  <si>
    <t>Total long term debt</t>
  </si>
  <si>
    <t>Debt Facilities - Fair Value of Debt Facilities (Detail) - USD ($) $ in Thousands</t>
  </si>
  <si>
    <t>Mortgage and loans payable</t>
  </si>
  <si>
    <t>Debt Facilities - Interest Charges (Detail) - USD ($) $ in Thousands</t>
  </si>
  <si>
    <t>Interest capitalized</t>
  </si>
  <si>
    <t>Interest charges incurred</t>
  </si>
  <si>
    <t>Commitments and Contingencies - Additional Information (Detail) - Sep. 30, 2015</t>
  </si>
  <si>
    <t>GBP (£)</t>
  </si>
  <si>
    <t>USD ($)</t>
  </si>
  <si>
    <t>Other Commitments [Line Items]</t>
  </si>
  <si>
    <t>Cooperation agreement amount to secure acquisition clearances and authorization</t>
  </si>
  <si>
    <t>Capital expenditures [Member]</t>
  </si>
  <si>
    <t>Purchase commitments</t>
  </si>
  <si>
    <t>Miscellaneous purchase commitments [Member]</t>
  </si>
  <si>
    <t>Stockholders' Equity - Components of Accumulated Other Comprehensive Loss (Detail) $ in Thousands</t>
  </si>
  <si>
    <t>Accumulated Other Comprehensive Income (Loss) [Line Items]</t>
  </si>
  <si>
    <t>Balance as of December 31, 2014</t>
  </si>
  <si>
    <t>Net Change</t>
  </si>
  <si>
    <t>Balance as of September 30, 2015</t>
  </si>
  <si>
    <t>Foreign currency translation adjustment ("CTA") gain (loss) [Member]</t>
  </si>
  <si>
    <t>Unrealized gain (loss) on available for sale securities [Member]</t>
  </si>
  <si>
    <t>Net investment hedge CTA loss [Member]</t>
  </si>
  <si>
    <t>Defined benefit plans [Member]</t>
  </si>
  <si>
    <t>Stockholders' Equity - Additional Information (Detail) - USD ($)</t>
  </si>
  <si>
    <t>Sep. 16, 2015</t>
  </si>
  <si>
    <t>Jul. 29, 2015</t>
  </si>
  <si>
    <t>Jun. 17, 2015</t>
  </si>
  <si>
    <t>May. 07, 2015</t>
  </si>
  <si>
    <t>Mar. 25, 2015</t>
  </si>
  <si>
    <t>Feb. 19, 2015</t>
  </si>
  <si>
    <t>Feb. 28, 2015</t>
  </si>
  <si>
    <t>Share-based Compensation Arrangement by Share-based Payment Award [Line Items]</t>
  </si>
  <si>
    <t>Distribution, payment date</t>
  </si>
  <si>
    <t>Sep. 16,
		2015</t>
  </si>
  <si>
    <t>Jun. 17,
		2015</t>
  </si>
  <si>
    <t>Mar. 25,
		2015</t>
  </si>
  <si>
    <t>Dividends payable, date of Record</t>
  </si>
  <si>
    <t>Aug. 26,
		2015</t>
  </si>
  <si>
    <t>May 27,
		2015</t>
  </si>
  <si>
    <t>Mar. 11,
		2015</t>
  </si>
  <si>
    <t>Cash dividend declaration per share</t>
  </si>
  <si>
    <t>Total cash dividend paid</t>
  </si>
  <si>
    <t>Stock, shares issued</t>
  </si>
  <si>
    <t>Equity awards subject to vesting provisions, weighted-average grant date fair value</t>
  </si>
  <si>
    <t>Equity awards subject to vesting provisions, weighted-average requisite service period, in years</t>
  </si>
  <si>
    <t>3 years 5 months 9 days</t>
  </si>
  <si>
    <t>Installment first quarter of fiscal year [Member]</t>
  </si>
  <si>
    <t>Dividends declared date</t>
  </si>
  <si>
    <t>Feb. 19,
		2015</t>
  </si>
  <si>
    <t>Installment second quarter of fiscal year [Member]</t>
  </si>
  <si>
    <t>May 7,
		2015</t>
  </si>
  <si>
    <t>Installment third quarter of fiscal year [Member]</t>
  </si>
  <si>
    <t>Jul. 29,
		2015</t>
  </si>
  <si>
    <t>2015 Special Distribution [Member]</t>
  </si>
  <si>
    <t>Special distribution, per share</t>
  </si>
  <si>
    <t>Nov. 10,
		2015</t>
  </si>
  <si>
    <t>Oct. 8,
		2015</t>
  </si>
  <si>
    <t>Total distribution payable to all stockholders</t>
  </si>
  <si>
    <t>Maximum percentage of total distribution payable to all stockholders</t>
  </si>
  <si>
    <t>20.00%</t>
  </si>
  <si>
    <t>Restricted stock units [Member] | Installment first quarter of fiscal year [Member]</t>
  </si>
  <si>
    <t>Restricted stock units [Member] | Installment second quarter of fiscal year [Member]</t>
  </si>
  <si>
    <t>Restricted stock units [Member] | Installment third quarter of fiscal year [Member]</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 - Segment</t>
  </si>
  <si>
    <t>Segment Reporting Information [Line Items]</t>
  </si>
  <si>
    <t>Number of reportable segments</t>
  </si>
  <si>
    <t>Customer concentration risk [Member]</t>
  </si>
  <si>
    <t>Concentration risk, customer, description</t>
  </si>
  <si>
    <t>No single customer accounted for 10% or greater of the Company's revenues for the three and nine months ended September 30, 2015 and 2014. No single customer accounted for 10% or greater of the Company's gross accounts receivable as of September 30, 2015 and December 31, 2014.</t>
  </si>
  <si>
    <t>Revenues [Member] | Customer concentration risk [Member]</t>
  </si>
  <si>
    <t>Concentration risk, customer, percentage</t>
  </si>
  <si>
    <t>10.00%</t>
  </si>
  <si>
    <t>Accounts receivable [Member] | Customer concentration risk [Member]</t>
  </si>
  <si>
    <t>Segment Information - Schedule of Adjusted EBITDA (Detail) - USD ($) $ in Thousands</t>
  </si>
  <si>
    <t>Total adjusted EBITDA</t>
  </si>
  <si>
    <t>Depreciation, amortization and accretion expense</t>
  </si>
  <si>
    <t>Americas [Member]</t>
  </si>
  <si>
    <t>EMEA [Member]</t>
  </si>
  <si>
    <t>Asia-Pacific [Member]</t>
  </si>
  <si>
    <t>Segment Information - Segment Disclosures (Detail) - USD ($) $ in Thousands</t>
  </si>
  <si>
    <t>Total revenues</t>
  </si>
  <si>
    <t>Total depreciation and amortization</t>
  </si>
  <si>
    <t>Capital expenditures</t>
  </si>
  <si>
    <t>Segment Information - Segment Disclosures (Parenthetical) (Detail) - USD ($) $ in Thousands</t>
  </si>
  <si>
    <t>Purchase of real estate</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Subsequent Events - Additional Information (Detail) - $ / shares</t>
  </si>
  <si>
    <t>Oct. 28, 2015</t>
  </si>
  <si>
    <t>Subsequent Event [Line Items]</t>
  </si>
  <si>
    <t>Special distribution, payable date</t>
  </si>
  <si>
    <t>Subsequent Event [Member]</t>
  </si>
  <si>
    <t>Oct. 28,
		2015</t>
  </si>
  <si>
    <t>Dec. 16,
		2015</t>
  </si>
  <si>
    <t>Dec. 9,
		201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SFr &quot;#,##0_);_(&quot;SF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5" r="B7" t="n">
        <v>2015</v>
      </c>
    </row>
    <row r="8" spans="1:2">
      <c s="4" r="A8" t="s">
        <v>11</v>
      </c>
      <c s="6" r="B8" t="s">
        <v>12</v>
      </c>
    </row>
    <row r="9" spans="1:2">
      <c s="4" r="A9" t="s">
        <v>13</v>
      </c>
      <c s="4" r="B9" t="s">
        <v>14</v>
      </c>
    </row>
    <row r="10" spans="1:2">
      <c s="4" r="A10" t="s">
        <v>15</v>
      </c>
      <c s="4" r="B10" t="s">
        <v>16</v>
      </c>
    </row>
    <row r="11" spans="1:2">
      <c s="4" r="A11" t="s">
        <v>17</v>
      </c>
      <c s="5" r="B11" t="n">
        <v>1101239</v>
      </c>
    </row>
    <row r="12" spans="1:2">
      <c s="4" r="A12" t="s">
        <v>18</v>
      </c>
      <c s="4" r="B12" t="s">
        <v>19</v>
      </c>
    </row>
    <row r="13" spans="1:2">
      <c s="4" r="A13" t="s">
        <v>20</v>
      </c>
      <c s="4" r="B13" t="s">
        <v>21</v>
      </c>
    </row>
    <row r="14" spans="1:2">
      <c s="4" r="A14" t="s">
        <v>22</v>
      </c>
      <c s="5" r="B14" t="n">
        <v>57285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4</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8</v>
      </c>
      <c s="2" r="B1" t="s">
        <v>1</v>
      </c>
    </row>
    <row r="2" spans="1:2">
      <c s="2" r="B2" t="s">
        <v>24</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4</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4</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7</v>
      </c>
      <c s="2" r="B1" t="s">
        <v>1</v>
      </c>
    </row>
    <row r="2" spans="1:2">
      <c s="2" r="B2" t="s">
        <v>24</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4</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4</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s="1" r="A1" t="s">
        <v>176</v>
      </c>
      <c s="2" r="B1" t="s">
        <v>1</v>
      </c>
    </row>
    <row r="2" spans="1:2">
      <c s="2" r="B2" t="s">
        <v>24</v>
      </c>
    </row>
    <row r="3" spans="1:2">
      <c s="3" r="A3" t="s">
        <v>144</v>
      </c>
    </row>
    <row r="4" spans="1:2">
      <c s="4" r="A4" t="s">
        <v>177</v>
      </c>
      <c s="4" r="B4" t="s">
        <v>178</v>
      </c>
    </row>
    <row r="5" spans="1:2">
      <c s="4" r="A5" t="s">
        <v>179</v>
      </c>
      <c s="4" r="B5" t="s">
        <v>180</v>
      </c>
    </row>
    <row r="6" spans="1:2">
      <c s="4" r="A6" t="s">
        <v>181</v>
      </c>
      <c s="4" r="B6" t="s">
        <v>182</v>
      </c>
    </row>
    <row r="7" spans="1:2">
      <c s="4" r="A7" t="s">
        <v>183</v>
      </c>
      <c s="4" r="B7" t="s">
        <v>184</v>
      </c>
    </row>
    <row r="8" spans="1:2">
      <c s="4" r="A8" t="s">
        <v>185</v>
      </c>
      <c s="4" r="B8" t="s">
        <v>186</v>
      </c>
    </row>
    <row r="9" spans="1:2">
      <c s="4" r="A9" t="s">
        <v>187</v>
      </c>
      <c s="4" r="B9" t="s">
        <v>188</v>
      </c>
    </row>
    <row r="10" spans="1:2">
      <c s="4" r="A10" t="s">
        <v>170</v>
      </c>
      <c s="4" r="B10"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4</v>
      </c>
    </row>
    <row r="3" spans="1:2">
      <c s="3" r="A3" t="s">
        <v>147</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4</v>
      </c>
    </row>
    <row r="3" spans="1:2">
      <c s="3" r="A3" t="s">
        <v>153</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3</v>
      </c>
      <c s="2" r="B1" t="s">
        <v>24</v>
      </c>
      <c s="2" r="C1" t="s">
        <v>25</v>
      </c>
    </row>
    <row r="2" spans="1:3">
      <c s="3" r="A2" t="s">
        <v>26</v>
      </c>
    </row>
    <row r="3" spans="1:3">
      <c s="4" r="A3" t="s">
        <v>27</v>
      </c>
      <c s="7" r="B3" t="n">
        <v>335469</v>
      </c>
      <c s="7" r="C3" t="n">
        <v>610917</v>
      </c>
    </row>
    <row r="4" spans="1:3">
      <c s="4" r="A4" t="s">
        <v>28</v>
      </c>
      <c s="5" r="C4" t="n">
        <v>529395</v>
      </c>
    </row>
    <row r="5" spans="1:3">
      <c s="4" r="A5" t="s">
        <v>29</v>
      </c>
      <c s="5" r="B5" t="n">
        <v>293125</v>
      </c>
      <c s="5" r="C5" t="n">
        <v>262570</v>
      </c>
    </row>
    <row r="6" spans="1:3">
      <c s="4" r="A6" t="s">
        <v>30</v>
      </c>
      <c s="5" r="B6" t="n">
        <v>493425</v>
      </c>
      <c s="5" r="C6" t="n">
        <v>3057</v>
      </c>
    </row>
    <row r="7" spans="1:3">
      <c s="4" r="A7" t="s">
        <v>31</v>
      </c>
      <c s="5" r="B7" t="n">
        <v>120004</v>
      </c>
      <c s="5" r="C7" t="n">
        <v>85004</v>
      </c>
    </row>
    <row r="8" spans="1:3">
      <c s="4" r="A8" t="s">
        <v>32</v>
      </c>
      <c s="5" r="B8" t="n">
        <v>1242023</v>
      </c>
      <c s="5" r="C8" t="n">
        <v>1490943</v>
      </c>
    </row>
    <row r="9" spans="1:3">
      <c s="4" r="A9" t="s">
        <v>33</v>
      </c>
      <c s="5" r="B9" t="n">
        <v>4077</v>
      </c>
      <c s="5" r="C9" t="n">
        <v>439</v>
      </c>
    </row>
    <row r="10" spans="1:3">
      <c s="4" r="A10" t="s">
        <v>34</v>
      </c>
      <c s="5" r="B10" t="n">
        <v>5218595</v>
      </c>
      <c s="5" r="C10" t="n">
        <v>4998270</v>
      </c>
    </row>
    <row r="11" spans="1:3">
      <c s="4" r="A11" t="s">
        <v>35</v>
      </c>
      <c s="5" r="B11" t="n">
        <v>983530</v>
      </c>
      <c s="5" r="C11" t="n">
        <v>1002129</v>
      </c>
    </row>
    <row r="12" spans="1:3">
      <c s="4" r="A12" t="s">
        <v>36</v>
      </c>
      <c s="5" r="B12" t="n">
        <v>123454</v>
      </c>
      <c s="5" r="C12" t="n">
        <v>147527</v>
      </c>
    </row>
    <row r="13" spans="1:3">
      <c s="4" r="A13" t="s">
        <v>37</v>
      </c>
      <c s="5" r="B13" t="n">
        <v>10464</v>
      </c>
      <c s="5" r="C13" t="n">
        <v>14060</v>
      </c>
    </row>
    <row r="14" spans="1:3">
      <c s="4" r="A14" t="s">
        <v>38</v>
      </c>
      <c s="5" r="B14" t="n">
        <v>123523</v>
      </c>
      <c s="5" r="C14" t="n">
        <v>128610</v>
      </c>
    </row>
    <row r="15" spans="1:3">
      <c s="4" r="A15" t="s">
        <v>39</v>
      </c>
      <c s="5" r="B15" t="n">
        <v>7705666</v>
      </c>
      <c s="5" r="C15" t="n">
        <v>7781978</v>
      </c>
    </row>
    <row r="16" spans="1:3">
      <c s="3" r="A16" t="s">
        <v>40</v>
      </c>
    </row>
    <row r="17" spans="1:3">
      <c s="4" r="A17" t="s">
        <v>41</v>
      </c>
      <c s="5" r="B17" t="n">
        <v>340366</v>
      </c>
      <c s="5" r="C17" t="n">
        <v>285796</v>
      </c>
    </row>
    <row r="18" spans="1:3">
      <c s="4" r="A18" t="s">
        <v>42</v>
      </c>
      <c s="5" r="B18" t="n">
        <v>131607</v>
      </c>
      <c s="5" r="C18" t="n">
        <v>114469</v>
      </c>
    </row>
    <row r="19" spans="1:3">
      <c s="4" r="A19" t="s">
        <v>43</v>
      </c>
      <c s="5" r="B19" t="n">
        <v>26775</v>
      </c>
      <c s="5" r="C19" t="n">
        <v>21362</v>
      </c>
    </row>
    <row r="20" spans="1:3">
      <c s="4" r="A20" t="s">
        <v>44</v>
      </c>
      <c s="5" r="B20" t="n">
        <v>55024</v>
      </c>
      <c s="5" r="C20" t="n">
        <v>59466</v>
      </c>
    </row>
    <row r="21" spans="1:3">
      <c s="4" r="A21" t="s">
        <v>45</v>
      </c>
      <c s="5" r="B21" t="n">
        <v>151535</v>
      </c>
    </row>
    <row r="22" spans="1:3">
      <c s="4" r="A22" t="s">
        <v>46</v>
      </c>
      <c s="5" r="B22" t="n">
        <v>640063</v>
      </c>
      <c s="5" r="C22" t="n">
        <v>4559</v>
      </c>
    </row>
    <row r="23" spans="1:3">
      <c s="4" r="A23" t="s">
        <v>47</v>
      </c>
      <c s="5" r="B23" t="n">
        <v>118744</v>
      </c>
      <c s="5" r="C23" t="n">
        <v>158105</v>
      </c>
    </row>
    <row r="24" spans="1:3">
      <c s="4" r="A24" t="s">
        <v>48</v>
      </c>
      <c s="5" r="B24" t="n">
        <v>1464114</v>
      </c>
      <c s="5" r="C24" t="n">
        <v>643757</v>
      </c>
    </row>
    <row r="25" spans="1:3">
      <c s="4" r="A25" t="s">
        <v>49</v>
      </c>
      <c s="5" r="B25" t="n">
        <v>1198581</v>
      </c>
      <c s="5" r="C25" t="n">
        <v>1168042</v>
      </c>
    </row>
    <row r="26" spans="1:3">
      <c s="4" r="A26" t="s">
        <v>50</v>
      </c>
      <c s="5" r="B26" t="n">
        <v>484049</v>
      </c>
      <c s="5" r="C26" t="n">
        <v>532809</v>
      </c>
    </row>
    <row r="27" spans="1:3">
      <c s="4" r="A27" t="s">
        <v>51</v>
      </c>
      <c s="5" r="C27" t="n">
        <v>145229</v>
      </c>
    </row>
    <row r="28" spans="1:3">
      <c s="4" r="A28" t="s">
        <v>52</v>
      </c>
      <c s="5" r="B28" t="n">
        <v>2720448</v>
      </c>
      <c s="5" r="C28" t="n">
        <v>2717046</v>
      </c>
    </row>
    <row r="29" spans="1:3">
      <c s="4" r="A29" t="s">
        <v>53</v>
      </c>
      <c s="5" r="B29" t="n">
        <v>349821</v>
      </c>
      <c s="5" r="C29" t="n">
        <v>304964</v>
      </c>
    </row>
    <row r="30" spans="1:3">
      <c s="4" r="A30" t="s">
        <v>54</v>
      </c>
      <c s="7" r="B30" t="n">
        <v>6217013</v>
      </c>
      <c s="7" r="C30" t="n">
        <v>5511847</v>
      </c>
    </row>
    <row r="31" spans="1:3">
      <c s="4" r="A31" t="s">
        <v>55</v>
      </c>
      <c s="4" r="B31" t="s">
        <v>56</v>
      </c>
      <c s="4" r="C31" t="s">
        <v>56</v>
      </c>
    </row>
    <row r="32" spans="1:3">
      <c s="3" r="A32" t="s">
        <v>57</v>
      </c>
    </row>
    <row r="33" spans="1:3">
      <c s="4" r="A33" t="s">
        <v>58</v>
      </c>
      <c s="7" r="B33" t="n">
        <v>57</v>
      </c>
      <c s="7" r="C33" t="n">
        <v>57</v>
      </c>
    </row>
    <row r="34" spans="1:3">
      <c s="4" r="A34" t="s">
        <v>59</v>
      </c>
      <c s="5" r="B34" t="n">
        <v>3467143</v>
      </c>
      <c s="5" r="C34" t="n">
        <v>3334305</v>
      </c>
    </row>
    <row r="35" spans="1:3">
      <c s="4" r="A35" t="s">
        <v>60</v>
      </c>
      <c s="5" r="B35" t="n">
        <v>-9913</v>
      </c>
      <c s="5" r="C35" t="n">
        <v>-11411</v>
      </c>
    </row>
    <row r="36" spans="1:3">
      <c s="4" r="A36" t="s">
        <v>61</v>
      </c>
      <c s="5" r="B36" t="n">
        <v>-1361675</v>
      </c>
      <c s="5" r="C36" t="n">
        <v>-424387</v>
      </c>
    </row>
    <row r="37" spans="1:3">
      <c s="4" r="A37" t="s">
        <v>62</v>
      </c>
      <c s="5" r="B37" t="n">
        <v>-488012</v>
      </c>
      <c s="5" r="C37" t="n">
        <v>-332443</v>
      </c>
    </row>
    <row r="38" spans="1:3">
      <c s="4" r="A38" t="s">
        <v>63</v>
      </c>
      <c s="5" r="B38" t="n">
        <v>-118947</v>
      </c>
      <c s="5" r="C38" t="n">
        <v>-295990</v>
      </c>
    </row>
    <row r="39" spans="1:3">
      <c s="4" r="A39" t="s">
        <v>64</v>
      </c>
      <c s="5" r="B39" t="n">
        <v>1488653</v>
      </c>
      <c s="5" r="C39" t="n">
        <v>2270131</v>
      </c>
    </row>
    <row r="40" spans="1:3">
      <c s="4" r="A40" t="s">
        <v>65</v>
      </c>
      <c s="7" r="B40" t="n">
        <v>7705666</v>
      </c>
      <c s="7" r="C40" t="n">
        <v>7781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0</v>
      </c>
      <c s="2" r="B1" t="s">
        <v>1</v>
      </c>
    </row>
    <row r="2" spans="1:2">
      <c s="2" r="B2" t="s">
        <v>24</v>
      </c>
    </row>
    <row r="3" spans="1:2">
      <c s="3" r="A3" t="s">
        <v>156</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3</v>
      </c>
      <c s="2" r="B1" t="s">
        <v>1</v>
      </c>
    </row>
    <row r="2" spans="1:2">
      <c s="2" r="B2" t="s">
        <v>24</v>
      </c>
    </row>
    <row r="3" spans="1:2">
      <c s="3" r="A3" t="s">
        <v>159</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s="1" r="A1" t="s">
        <v>206</v>
      </c>
      <c s="2" r="B1" t="s">
        <v>1</v>
      </c>
    </row>
    <row r="2" spans="1:2">
      <c s="2" r="B2" t="s">
        <v>24</v>
      </c>
    </row>
    <row r="3" spans="1:2">
      <c s="4" r="A3" t="s">
        <v>207</v>
      </c>
      <c s="4" r="B3" t="s">
        <v>208</v>
      </c>
    </row>
    <row r="4" spans="1:2">
      <c s="4" r="A4" t="s">
        <v>209</v>
      </c>
      <c s="4" r="B4" t="s">
        <v>210</v>
      </c>
    </row>
    <row r="5" spans="1:2">
      <c s="4" r="A5" t="s">
        <v>211</v>
      </c>
      <c s="4" r="B5" t="s">
        <v>212</v>
      </c>
    </row>
    <row r="6" spans="1:2">
      <c s="4" r="A6" t="s">
        <v>213</v>
      </c>
      <c s="4" r="B6" t="s">
        <v>214</v>
      </c>
    </row>
    <row r="7" spans="1:2">
      <c s="4" r="A7" t="s">
        <v>215</v>
      </c>
    </row>
    <row r="8" spans="1:2">
      <c s="4" r="A8" t="s">
        <v>216</v>
      </c>
      <c s="4" r="B8" t="s">
        <v>217</v>
      </c>
    </row>
    <row r="9" spans="1:2">
      <c s="4" r="A9" t="s">
        <v>218</v>
      </c>
    </row>
    <row r="10" spans="1:2">
      <c s="4" r="A10" t="s">
        <v>216</v>
      </c>
      <c s="4" r="B10"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4</v>
      </c>
    </row>
    <row r="3" spans="1:2">
      <c s="3" r="A3" t="s">
        <v>168</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s="1" r="A1" t="s">
        <v>225</v>
      </c>
      <c s="2" r="B1" t="s">
        <v>1</v>
      </c>
    </row>
    <row r="2" spans="1:2">
      <c s="2" r="B2" t="s">
        <v>24</v>
      </c>
    </row>
    <row r="3" spans="1:2">
      <c s="3" r="A3" t="s">
        <v>171</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34</v>
      </c>
      <c s="2" r="B1" t="s">
        <v>1</v>
      </c>
    </row>
    <row r="2" spans="1:4">
      <c s="2" r="B2" t="s">
        <v>24</v>
      </c>
      <c s="2" r="C2" t="s">
        <v>68</v>
      </c>
      <c s="2" r="D2" t="s">
        <v>25</v>
      </c>
    </row>
    <row r="3" spans="1:4">
      <c s="3" r="A3" t="s">
        <v>235</v>
      </c>
    </row>
    <row r="4" spans="1:4">
      <c s="4" r="A4" t="s">
        <v>236</v>
      </c>
      <c s="4" r="B4" t="s">
        <v>237</v>
      </c>
      <c s="4" r="C4" t="s">
        <v>238</v>
      </c>
    </row>
    <row r="5" spans="1:4">
      <c s="4" r="A5" t="s">
        <v>239</v>
      </c>
    </row>
    <row r="6" spans="1:4">
      <c s="3" r="A6" t="s">
        <v>235</v>
      </c>
    </row>
    <row r="7" spans="1:4">
      <c s="4" r="A7" t="s">
        <v>240</v>
      </c>
      <c s="7" r="B7" t="n">
        <v>31448000</v>
      </c>
      <c s="7" r="D7" t="n">
        <v>3545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1</v>
      </c>
      <c s="2" r="B1" t="s">
        <v>67</v>
      </c>
      <c s="2" r="D1" t="s">
        <v>1</v>
      </c>
    </row>
    <row r="2" spans="1:5">
      <c s="2" r="B2" t="s">
        <v>24</v>
      </c>
      <c s="2" r="C2" t="s">
        <v>68</v>
      </c>
      <c s="2" r="D2" t="s">
        <v>24</v>
      </c>
      <c s="2" r="E2" t="s">
        <v>68</v>
      </c>
    </row>
    <row r="3" spans="1:5">
      <c s="3" r="A3" t="s">
        <v>147</v>
      </c>
    </row>
    <row r="4" spans="1:5">
      <c s="4" r="A4" t="s">
        <v>84</v>
      </c>
      <c s="7" r="B4" t="n">
        <v>41132</v>
      </c>
      <c s="7" r="C4" t="n">
        <v>42961</v>
      </c>
      <c s="7" r="D4" t="n">
        <v>177043</v>
      </c>
      <c s="7" r="E4" t="n">
        <v>94377</v>
      </c>
    </row>
    <row r="5" spans="1:5">
      <c s="4" r="A5" t="s">
        <v>85</v>
      </c>
      <c s="5" r="C5" t="n">
        <v>-120</v>
      </c>
      <c s="5" r="E5" t="n">
        <v>1179</v>
      </c>
    </row>
    <row r="6" spans="1:5">
      <c s="4" r="A6" t="s">
        <v>242</v>
      </c>
      <c s="5" r="B6" t="n">
        <v>41132</v>
      </c>
      <c s="5" r="C6" t="n">
        <v>42841</v>
      </c>
      <c s="5" r="D6" t="n">
        <v>177043</v>
      </c>
      <c s="5" r="E6" t="n">
        <v>95556</v>
      </c>
    </row>
    <row r="7" spans="1:5">
      <c s="3" r="A7" t="s">
        <v>243</v>
      </c>
    </row>
    <row r="8" spans="1:5">
      <c s="4" r="A8" t="s">
        <v>244</v>
      </c>
      <c s="5" r="C8" t="n">
        <v>885</v>
      </c>
      <c s="5" r="E8" t="n">
        <v>4862</v>
      </c>
    </row>
    <row r="9" spans="1:5">
      <c s="4" r="A9" t="s">
        <v>245</v>
      </c>
      <c s="7" r="B9" t="n">
        <v>41132</v>
      </c>
      <c s="7" r="C9" t="n">
        <v>43726</v>
      </c>
      <c s="7" r="D9" t="n">
        <v>177043</v>
      </c>
      <c s="7" r="E9" t="n">
        <v>100418</v>
      </c>
    </row>
    <row r="10" spans="1:5">
      <c s="4" r="A10" t="s">
        <v>246</v>
      </c>
      <c s="5" r="B10" t="n">
        <v>57082</v>
      </c>
      <c s="5" r="C10" t="n">
        <v>53137</v>
      </c>
      <c s="5" r="D10" t="n">
        <v>56894</v>
      </c>
      <c s="5" r="E10" t="n">
        <v>51369</v>
      </c>
    </row>
    <row r="11" spans="1:5">
      <c s="3" r="A11" t="s">
        <v>247</v>
      </c>
    </row>
    <row r="12" spans="1:5">
      <c s="4" r="A12" t="s">
        <v>248</v>
      </c>
      <c s="5" r="C12" t="n">
        <v>1621</v>
      </c>
      <c s="5" r="E12" t="n">
        <v>2673</v>
      </c>
    </row>
    <row r="13" spans="1:5">
      <c s="4" r="A13" t="s">
        <v>249</v>
      </c>
      <c s="5" r="B13" t="n">
        <v>626</v>
      </c>
      <c s="5" r="C13" t="n">
        <v>480</v>
      </c>
      <c s="5" r="D13" t="n">
        <v>627</v>
      </c>
      <c s="5" r="E13" t="n">
        <v>460</v>
      </c>
    </row>
    <row r="14" spans="1:5">
      <c s="4" r="A14" t="s">
        <v>250</v>
      </c>
      <c s="5" r="B14" t="n">
        <v>57708</v>
      </c>
      <c s="5" r="C14" t="n">
        <v>55238</v>
      </c>
      <c s="5" r="D14" t="n">
        <v>57521</v>
      </c>
      <c s="5" r="E14" t="n">
        <v>54502</v>
      </c>
    </row>
    <row r="15" spans="1:5">
      <c s="4" r="A15" t="s">
        <v>88</v>
      </c>
      <c s="8" r="B15" t="n">
        <v>0.72</v>
      </c>
      <c s="8" r="C15" t="n">
        <v>0.8100000000000001</v>
      </c>
      <c s="8" r="D15" t="n">
        <v>3.11</v>
      </c>
      <c s="8" r="E15" t="n">
        <v>1.86</v>
      </c>
    </row>
    <row r="16" spans="1:5">
      <c s="4" r="A16" t="s">
        <v>90</v>
      </c>
      <c s="8" r="B16" t="n">
        <v>0.71</v>
      </c>
      <c s="8" r="C16" t="n">
        <v>0.79</v>
      </c>
      <c s="8" r="D16" t="n">
        <v>3.08</v>
      </c>
      <c s="8" r="E16" t="n">
        <v>1.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1</v>
      </c>
      <c s="2" r="B1" t="s">
        <v>67</v>
      </c>
      <c s="2" r="D1" t="s">
        <v>1</v>
      </c>
    </row>
    <row r="2" spans="1:5">
      <c s="2" r="B2" t="s">
        <v>24</v>
      </c>
      <c s="2" r="C2" t="s">
        <v>68</v>
      </c>
      <c s="2" r="D2" t="s">
        <v>24</v>
      </c>
      <c s="2" r="E2" t="s">
        <v>68</v>
      </c>
    </row>
    <row r="3" spans="1:5">
      <c s="3" r="A3" t="s">
        <v>252</v>
      </c>
    </row>
    <row r="4" spans="1:5">
      <c s="4" r="A4" t="s">
        <v>253</v>
      </c>
      <c s="5" r="B4" t="n">
        <v>2171</v>
      </c>
      <c s="5" r="C4" t="n">
        <v>2029</v>
      </c>
      <c s="5" r="D4" t="n">
        <v>2073</v>
      </c>
      <c s="5" r="E4" t="n">
        <v>3218</v>
      </c>
    </row>
    <row r="5" spans="1:5">
      <c s="4" r="A5" t="s">
        <v>254</v>
      </c>
    </row>
    <row r="6" spans="1:5">
      <c s="3" r="A6" t="s">
        <v>252</v>
      </c>
    </row>
    <row r="7" spans="1:5">
      <c s="4" r="A7" t="s">
        <v>253</v>
      </c>
      <c s="5" r="B7" t="n">
        <v>201</v>
      </c>
      <c s="5" r="C7" t="n">
        <v>156</v>
      </c>
      <c s="5" r="D7" t="n">
        <v>117</v>
      </c>
      <c s="5" r="E7" t="n">
        <v>176</v>
      </c>
    </row>
    <row r="8" spans="1:5">
      <c s="4" r="A8" t="s">
        <v>255</v>
      </c>
    </row>
    <row r="9" spans="1:5">
      <c s="3" r="A9" t="s">
        <v>252</v>
      </c>
    </row>
    <row r="10" spans="1:5">
      <c s="4" r="A10" t="s">
        <v>253</v>
      </c>
      <c s="5" r="B10" t="n">
        <v>1970</v>
      </c>
      <c s="5" r="C10" t="n">
        <v>1873</v>
      </c>
      <c s="5" r="D10" t="n">
        <v>1956</v>
      </c>
      <c s="5" r="E10" t="n">
        <v>30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4</v>
      </c>
      <c s="2" r="C1" t="s">
        <v>68</v>
      </c>
    </row>
    <row r="2" spans="1:3">
      <c s="4" r="A2" t="s">
        <v>255</v>
      </c>
    </row>
    <row r="3" spans="1:3">
      <c s="3" r="A3" t="s">
        <v>252</v>
      </c>
    </row>
    <row r="4" spans="1:3">
      <c s="4" r="A4" t="s">
        <v>257</v>
      </c>
      <c s="4" r="B4" t="s">
        <v>258</v>
      </c>
      <c s="4" r="C4" t="s">
        <v>2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s>
  <sheetData>
    <row r="1" spans="1:13">
      <c s="1" r="A1" t="s">
        <v>259</v>
      </c>
      <c s="2" r="B1" t="s">
        <v>260</v>
      </c>
      <c s="2" r="C1" t="s">
        <v>261</v>
      </c>
      <c s="2" r="D1" t="s">
        <v>262</v>
      </c>
      <c s="2" r="E1" t="s">
        <v>263</v>
      </c>
      <c s="2" r="F1" t="s">
        <v>264</v>
      </c>
      <c s="2" r="G1" t="s">
        <v>265</v>
      </c>
      <c s="2" r="H1" t="s">
        <v>266</v>
      </c>
      <c s="2" r="I1" t="s">
        <v>267</v>
      </c>
      <c s="2" r="J1" t="s">
        <v>267</v>
      </c>
      <c s="2" r="K1" t="s">
        <v>268</v>
      </c>
      <c s="2" r="L1" t="s">
        <v>263</v>
      </c>
      <c s="2" r="M1" t="s">
        <v>269</v>
      </c>
    </row>
    <row r="2" spans="1:13">
      <c s="3" r="A2" t="s">
        <v>270</v>
      </c>
    </row>
    <row r="3" spans="1:13">
      <c s="4" r="A3" t="s">
        <v>271</v>
      </c>
      <c s="7" r="I3" t="n">
        <v>983530000</v>
      </c>
      <c s="7" r="J3" t="n">
        <v>983530000</v>
      </c>
      <c s="7" r="M3" t="n">
        <v>1002129000</v>
      </c>
    </row>
    <row r="4" spans="1:13">
      <c s="4" r="A4" t="s">
        <v>272</v>
      </c>
    </row>
    <row r="5" spans="1:13">
      <c s="3" r="A5" t="s">
        <v>270</v>
      </c>
    </row>
    <row r="6" spans="1:13">
      <c s="4" r="A6" t="s">
        <v>273</v>
      </c>
      <c s="4" r="I6" t="s">
        <v>274</v>
      </c>
      <c s="4" r="J6" t="s">
        <v>274</v>
      </c>
      <c s="4" r="K6" t="s">
        <v>274</v>
      </c>
    </row>
    <row r="7" spans="1:13">
      <c s="4" r="A7" t="s">
        <v>275</v>
      </c>
      <c s="5" r="J7" t="n">
        <v>2025</v>
      </c>
    </row>
    <row r="8" spans="1:13">
      <c s="4" r="A8" t="s">
        <v>276</v>
      </c>
    </row>
    <row r="9" spans="1:13">
      <c s="3" r="A9" t="s">
        <v>270</v>
      </c>
    </row>
    <row r="10" spans="1:13">
      <c s="4" r="A10" t="s">
        <v>273</v>
      </c>
      <c s="4" r="I10" t="s">
        <v>277</v>
      </c>
      <c s="4" r="J10" t="s">
        <v>277</v>
      </c>
      <c s="4" r="K10" t="s">
        <v>277</v>
      </c>
    </row>
    <row r="11" spans="1:13">
      <c s="4" r="A11" t="s">
        <v>275</v>
      </c>
      <c s="5" r="J11" t="n">
        <v>2020</v>
      </c>
    </row>
    <row r="12" spans="1:13">
      <c s="4" r="A12" t="s">
        <v>278</v>
      </c>
    </row>
    <row r="13" spans="1:13">
      <c s="3" r="A13" t="s">
        <v>270</v>
      </c>
    </row>
    <row r="14" spans="1:13">
      <c s="4" r="A14" t="s">
        <v>279</v>
      </c>
      <c s="4" r="J14" t="s">
        <v>280</v>
      </c>
    </row>
    <row r="15" spans="1:13">
      <c s="4" r="A15" t="s">
        <v>281</v>
      </c>
      <c s="9" r="D15" t="n">
        <v>875000000</v>
      </c>
      <c s="7" r="I15" t="n">
        <v>0</v>
      </c>
      <c s="7" r="J15" t="n">
        <v>0</v>
      </c>
      <c s="7" r="L15" t="n">
        <v>1340000000</v>
      </c>
    </row>
    <row r="16" spans="1:13">
      <c s="4" r="A16" t="s">
        <v>282</v>
      </c>
      <c s="4" r="D16" t="s">
        <v>283</v>
      </c>
      <c s="4" r="E16" t="s">
        <v>283</v>
      </c>
    </row>
    <row r="17" spans="1:13">
      <c s="4" r="A17" t="s">
        <v>284</v>
      </c>
      <c s="4" r="D17" t="s">
        <v>285</v>
      </c>
      <c s="4" r="E17" t="s">
        <v>285</v>
      </c>
    </row>
    <row r="18" spans="1:13">
      <c s="4" r="A18" t="s">
        <v>286</v>
      </c>
      <c s="9" r="D18" t="n">
        <v>4375000</v>
      </c>
      <c s="7" r="E18" t="n">
        <v>6701000</v>
      </c>
    </row>
    <row r="19" spans="1:13">
      <c s="4" r="A19" t="s">
        <v>287</v>
      </c>
      <c s="5" r="I19" t="n">
        <v>4970000</v>
      </c>
      <c s="7" r="J19" t="n">
        <v>4970000</v>
      </c>
    </row>
    <row r="20" spans="1:13">
      <c s="4" r="A20" t="s">
        <v>288</v>
      </c>
      <c s="4" r="J20" t="s">
        <v>289</v>
      </c>
    </row>
    <row r="21" spans="1:13">
      <c s="4" r="A21" t="s">
        <v>290</v>
      </c>
      <c s="4" r="J21" t="s">
        <v>291</v>
      </c>
    </row>
    <row r="22" spans="1:13">
      <c s="4" r="A22" t="s">
        <v>292</v>
      </c>
      <c s="5" r="I22" t="n">
        <v>0</v>
      </c>
      <c s="7" r="J22" t="n">
        <v>0</v>
      </c>
    </row>
    <row r="23" spans="1:13">
      <c s="4" r="A23" t="s">
        <v>293</v>
      </c>
    </row>
    <row r="24" spans="1:13">
      <c s="3" r="A24" t="s">
        <v>270</v>
      </c>
    </row>
    <row r="25" spans="1:13">
      <c s="4" r="A25" t="s">
        <v>281</v>
      </c>
      <c s="7" r="I25" t="n">
        <v>395833000</v>
      </c>
      <c s="7" r="J25" t="n">
        <v>395833000</v>
      </c>
    </row>
    <row r="26" spans="1:13">
      <c s="4" r="A26" t="s">
        <v>282</v>
      </c>
      <c s="4" r="J26" t="s">
        <v>294</v>
      </c>
    </row>
    <row r="27" spans="1:13">
      <c s="4" r="A27" t="s">
        <v>290</v>
      </c>
      <c s="4" r="J27" t="s">
        <v>295</v>
      </c>
    </row>
    <row r="28" spans="1:13">
      <c s="4" r="A28" t="s">
        <v>296</v>
      </c>
      <c s="4" r="J28" t="s">
        <v>297</v>
      </c>
    </row>
    <row r="29" spans="1:13">
      <c s="4" r="A29" t="s">
        <v>298</v>
      </c>
    </row>
    <row r="30" spans="1:13">
      <c s="3" r="A30" t="s">
        <v>270</v>
      </c>
    </row>
    <row r="31" spans="1:13">
      <c s="4" r="A31" t="s">
        <v>299</v>
      </c>
      <c s="4" r="J31" t="s">
        <v>300</v>
      </c>
    </row>
    <row r="32" spans="1:13">
      <c s="4" r="A32" t="s">
        <v>301</v>
      </c>
      <c s="4" r="J32" t="s">
        <v>302</v>
      </c>
    </row>
    <row r="33" spans="1:13">
      <c s="4" r="A33" t="s">
        <v>303</v>
      </c>
    </row>
    <row r="34" spans="1:13">
      <c s="3" r="A34" t="s">
        <v>270</v>
      </c>
    </row>
    <row r="35" spans="1:13">
      <c s="4" r="A35" t="s">
        <v>304</v>
      </c>
      <c s="10" r="K35" t="n">
        <v>47500000000</v>
      </c>
    </row>
    <row r="36" spans="1:13">
      <c s="4" r="A36" t="s">
        <v>305</v>
      </c>
    </row>
    <row r="37" spans="1:13">
      <c s="3" r="A37" t="s">
        <v>270</v>
      </c>
    </row>
    <row r="38" spans="1:13">
      <c s="4" r="A38" t="s">
        <v>273</v>
      </c>
      <c s="4" r="I38" t="s">
        <v>274</v>
      </c>
      <c s="4" r="J38" t="s">
        <v>274</v>
      </c>
      <c s="4" r="K38" t="s">
        <v>274</v>
      </c>
    </row>
    <row r="39" spans="1:13">
      <c s="4" r="A39" t="s">
        <v>275</v>
      </c>
      <c s="5" r="J39" t="n">
        <v>2025</v>
      </c>
    </row>
    <row r="40" spans="1:13">
      <c s="4" r="A40" t="s">
        <v>306</v>
      </c>
    </row>
    <row r="41" spans="1:13">
      <c s="3" r="A41" t="s">
        <v>270</v>
      </c>
    </row>
    <row r="42" spans="1:13">
      <c s="4" r="A42" t="s">
        <v>273</v>
      </c>
      <c s="4" r="I42" t="s">
        <v>277</v>
      </c>
      <c s="4" r="J42" t="s">
        <v>277</v>
      </c>
      <c s="4" r="K42" t="s">
        <v>277</v>
      </c>
    </row>
    <row r="43" spans="1:13">
      <c s="4" r="A43" t="s">
        <v>307</v>
      </c>
    </row>
    <row r="44" spans="1:13">
      <c s="3" r="A44" t="s">
        <v>270</v>
      </c>
    </row>
    <row r="45" spans="1:13">
      <c s="4" r="A45" t="s">
        <v>308</v>
      </c>
      <c s="7" r="G45" t="n">
        <v>226940000</v>
      </c>
      <c s="10" r="H45" t="n">
        <v>27260000000</v>
      </c>
    </row>
    <row r="46" spans="1:13">
      <c s="4" r="A46" t="s">
        <v>309</v>
      </c>
    </row>
    <row r="47" spans="1:13">
      <c s="3" r="A47" t="s">
        <v>270</v>
      </c>
    </row>
    <row r="48" spans="1:13">
      <c s="4" r="A48" t="s">
        <v>310</v>
      </c>
      <c s="7" r="F48" t="n">
        <v>10000000</v>
      </c>
    </row>
    <row r="49" spans="1:13">
      <c s="4" r="A49" t="s">
        <v>311</v>
      </c>
      <c s="4" r="F49" t="s">
        <v>312</v>
      </c>
    </row>
    <row r="50" spans="1:13">
      <c s="4" r="A50" t="s">
        <v>271</v>
      </c>
      <c s="7" r="F50" t="n">
        <v>17154000</v>
      </c>
    </row>
    <row r="51" spans="1:13">
      <c s="4" r="A51" t="s">
        <v>313</v>
      </c>
    </row>
    <row r="52" spans="1:13">
      <c s="3" r="A52" t="s">
        <v>270</v>
      </c>
    </row>
    <row r="53" spans="1:13">
      <c s="4" r="A53" t="s">
        <v>314</v>
      </c>
      <c s="5" r="D53" t="n">
        <v>2351900000</v>
      </c>
      <c s="7" r="E53" t="n">
        <v>3594409000</v>
      </c>
    </row>
    <row r="54" spans="1:13">
      <c s="4" r="A54" t="s">
        <v>315</v>
      </c>
      <c s="9" r="D54" t="n">
        <v>322851000</v>
      </c>
      <c s="7" r="L54" t="n">
        <v>493801000</v>
      </c>
    </row>
    <row r="55" spans="1:13">
      <c s="4" r="A55" t="s">
        <v>316</v>
      </c>
    </row>
    <row r="56" spans="1:13">
      <c s="3" r="A56" t="s">
        <v>270</v>
      </c>
    </row>
    <row r="57" spans="1:13">
      <c s="4" r="A57" t="s">
        <v>317</v>
      </c>
      <c s="7" r="I57" t="n">
        <v>11636000</v>
      </c>
      <c s="7" r="J57" t="n">
        <v>11636000</v>
      </c>
    </row>
    <row r="58" spans="1:13">
      <c s="4" r="A58" t="s">
        <v>318</v>
      </c>
    </row>
    <row r="59" spans="1:13">
      <c s="3" r="A59" t="s">
        <v>270</v>
      </c>
    </row>
    <row r="60" spans="1:13">
      <c s="4" r="A60" t="s">
        <v>310</v>
      </c>
      <c s="7" r="B60" t="n">
        <v>280000000</v>
      </c>
      <c s="10" r="C60" t="n">
        <v>33300000000</v>
      </c>
    </row>
    <row r="61" spans="1:13">
      <c s="4" r="A61" t="s">
        <v>319</v>
      </c>
      <c s="10" r="C61" t="n">
        <v>922</v>
      </c>
    </row>
    <row r="62" spans="1:13">
      <c s="4" r="A62" t="s">
        <v>320</v>
      </c>
      <c s="4" r="C62" t="s">
        <v>321</v>
      </c>
    </row>
    <row r="63" spans="1:13">
      <c s="4" r="A63" t="s">
        <v>322</v>
      </c>
      <c s="4" r="C63" t="s">
        <v>3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4</v>
      </c>
      <c s="2" r="C2" t="s">
        <v>68</v>
      </c>
      <c s="2" r="D2" t="s">
        <v>24</v>
      </c>
      <c s="2" r="E2" t="s">
        <v>68</v>
      </c>
    </row>
    <row r="3" spans="1:5">
      <c s="3" r="A3" t="s">
        <v>69</v>
      </c>
    </row>
    <row r="4" spans="1:5">
      <c s="4" r="A4" t="s">
        <v>70</v>
      </c>
      <c s="7" r="B4" t="n">
        <v>686649</v>
      </c>
      <c s="7" r="C4" t="n">
        <v>620441</v>
      </c>
      <c s="7" r="D4" t="n">
        <v>1995405</v>
      </c>
      <c s="7" r="E4" t="n">
        <v>1805655</v>
      </c>
    </row>
    <row r="5" spans="1:5">
      <c s="3" r="A5" t="s">
        <v>71</v>
      </c>
    </row>
    <row r="6" spans="1:5">
      <c s="4" r="A6" t="s">
        <v>72</v>
      </c>
      <c s="5" r="B6" t="n">
        <v>325468</v>
      </c>
      <c s="5" r="C6" t="n">
        <v>304052</v>
      </c>
      <c s="5" r="D6" t="n">
        <v>939538</v>
      </c>
      <c s="5" r="E6" t="n">
        <v>884436</v>
      </c>
    </row>
    <row r="7" spans="1:5">
      <c s="4" r="A7" t="s">
        <v>73</v>
      </c>
      <c s="5" r="B7" t="n">
        <v>83709</v>
      </c>
      <c s="5" r="C7" t="n">
        <v>72185</v>
      </c>
      <c s="5" r="D7" t="n">
        <v>243573</v>
      </c>
      <c s="5" r="E7" t="n">
        <v>214867</v>
      </c>
    </row>
    <row r="8" spans="1:5">
      <c s="4" r="A8" t="s">
        <v>74</v>
      </c>
      <c s="5" r="B8" t="n">
        <v>123237</v>
      </c>
      <c s="5" r="C8" t="n">
        <v>109354</v>
      </c>
      <c s="5" r="D8" t="n">
        <v>356455</v>
      </c>
      <c s="5" r="E8" t="n">
        <v>324332</v>
      </c>
    </row>
    <row r="9" spans="1:5">
      <c s="4" r="A9" t="s">
        <v>75</v>
      </c>
      <c s="5" r="B9" t="n">
        <v>13352</v>
      </c>
      <c s="5" r="C9" t="n">
        <v>-281</v>
      </c>
      <c s="5" r="D9" t="n">
        <v>24374</v>
      </c>
      <c s="5" r="E9" t="n">
        <v>580</v>
      </c>
    </row>
    <row r="10" spans="1:5">
      <c s="4" r="A10" t="s">
        <v>76</v>
      </c>
      <c s="5" r="B10" t="n">
        <v>545766</v>
      </c>
      <c s="5" r="C10" t="n">
        <v>485310</v>
      </c>
      <c s="5" r="D10" t="n">
        <v>1563940</v>
      </c>
      <c s="5" r="E10" t="n">
        <v>1424215</v>
      </c>
    </row>
    <row r="11" spans="1:5">
      <c s="4" r="A11" t="s">
        <v>77</v>
      </c>
      <c s="5" r="B11" t="n">
        <v>140883</v>
      </c>
      <c s="5" r="C11" t="n">
        <v>135131</v>
      </c>
      <c s="5" r="D11" t="n">
        <v>431465</v>
      </c>
      <c s="5" r="E11" t="n">
        <v>381440</v>
      </c>
    </row>
    <row r="12" spans="1:5">
      <c s="4" r="A12" t="s">
        <v>78</v>
      </c>
      <c s="5" r="B12" t="n">
        <v>934</v>
      </c>
      <c s="5" r="C12" t="n">
        <v>356</v>
      </c>
      <c s="5" r="D12" t="n">
        <v>2375</v>
      </c>
      <c s="5" r="E12" t="n">
        <v>2534</v>
      </c>
    </row>
    <row r="13" spans="1:5">
      <c s="4" r="A13" t="s">
        <v>79</v>
      </c>
      <c s="5" r="B13" t="n">
        <v>-76269</v>
      </c>
      <c s="5" r="C13" t="n">
        <v>-63756</v>
      </c>
      <c s="5" r="D13" t="n">
        <v>-219556</v>
      </c>
      <c s="5" r="E13" t="n">
        <v>-199450</v>
      </c>
    </row>
    <row r="14" spans="1:5">
      <c s="4" r="A14" t="s">
        <v>80</v>
      </c>
      <c s="5" r="B14" t="n">
        <v>-12836</v>
      </c>
      <c s="5" r="C14" t="n">
        <v>1811</v>
      </c>
      <c s="5" r="D14" t="n">
        <v>-11964</v>
      </c>
      <c s="5" r="E14" t="n">
        <v>3170</v>
      </c>
    </row>
    <row r="15" spans="1:5">
      <c s="4" r="A15" t="s">
        <v>81</v>
      </c>
      <c s="5" r="E15" t="n">
        <v>-51183</v>
      </c>
    </row>
    <row r="16" spans="1:5">
      <c s="4" r="A16" t="s">
        <v>82</v>
      </c>
      <c s="5" r="B16" t="n">
        <v>52712</v>
      </c>
      <c s="5" r="C16" t="n">
        <v>73542</v>
      </c>
      <c s="5" r="D16" t="n">
        <v>202320</v>
      </c>
      <c s="5" r="E16" t="n">
        <v>136511</v>
      </c>
    </row>
    <row r="17" spans="1:5">
      <c s="4" r="A17" t="s">
        <v>83</v>
      </c>
      <c s="5" r="B17" t="n">
        <v>-11580</v>
      </c>
      <c s="5" r="C17" t="n">
        <v>-30581</v>
      </c>
      <c s="5" r="D17" t="n">
        <v>-25277</v>
      </c>
      <c s="5" r="E17" t="n">
        <v>-42134</v>
      </c>
    </row>
    <row r="18" spans="1:5">
      <c s="4" r="A18" t="s">
        <v>84</v>
      </c>
      <c s="5" r="B18" t="n">
        <v>41132</v>
      </c>
      <c s="5" r="C18" t="n">
        <v>42961</v>
      </c>
      <c s="5" r="D18" t="n">
        <v>177043</v>
      </c>
      <c s="5" r="E18" t="n">
        <v>94377</v>
      </c>
    </row>
    <row r="19" spans="1:5">
      <c s="4" r="A19" t="s">
        <v>85</v>
      </c>
      <c s="5" r="C19" t="n">
        <v>-120</v>
      </c>
      <c s="5" r="E19" t="n">
        <v>1179</v>
      </c>
    </row>
    <row r="20" spans="1:5">
      <c s="4" r="A20" t="s">
        <v>86</v>
      </c>
      <c s="7" r="B20" t="n">
        <v>41132</v>
      </c>
      <c s="7" r="C20" t="n">
        <v>42841</v>
      </c>
      <c s="7" r="D20" t="n">
        <v>177043</v>
      </c>
      <c s="7" r="E20" t="n">
        <v>95556</v>
      </c>
    </row>
    <row r="21" spans="1:5">
      <c s="3" r="A21" t="s">
        <v>87</v>
      </c>
    </row>
    <row r="22" spans="1:5">
      <c s="4" r="A22" t="s">
        <v>88</v>
      </c>
      <c s="8" r="B22" t="n">
        <v>0.72</v>
      </c>
      <c s="8" r="C22" t="n">
        <v>0.8100000000000001</v>
      </c>
      <c s="8" r="D22" t="n">
        <v>3.11</v>
      </c>
      <c s="8" r="E22" t="n">
        <v>1.86</v>
      </c>
    </row>
    <row r="23" spans="1:5">
      <c s="4" r="A23" t="s">
        <v>89</v>
      </c>
      <c s="5" r="B23" t="n">
        <v>57082</v>
      </c>
      <c s="5" r="C23" t="n">
        <v>53137</v>
      </c>
      <c s="5" r="D23" t="n">
        <v>56894</v>
      </c>
      <c s="5" r="E23" t="n">
        <v>51369</v>
      </c>
    </row>
    <row r="24" spans="1:5">
      <c s="4" r="A24" t="s">
        <v>90</v>
      </c>
      <c s="8" r="B24" t="n">
        <v>0.71</v>
      </c>
      <c s="8" r="C24" t="n">
        <v>0.79</v>
      </c>
      <c s="8" r="D24" t="n">
        <v>3.08</v>
      </c>
      <c s="8" r="E24" t="n">
        <v>1.84</v>
      </c>
    </row>
    <row r="25" spans="1:5">
      <c s="4" r="A25" t="s">
        <v>89</v>
      </c>
      <c s="5" r="B25" t="n">
        <v>57708</v>
      </c>
      <c s="5" r="C25" t="n">
        <v>55238</v>
      </c>
      <c s="5" r="D25" t="n">
        <v>57521</v>
      </c>
      <c s="5" r="E25" t="n">
        <v>545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s="1" r="A1" t="s">
        <v>324</v>
      </c>
      <c s="2" r="B1" t="s">
        <v>67</v>
      </c>
      <c s="2" r="D1" t="s">
        <v>1</v>
      </c>
      <c s="2" r="F1" t="s">
        <v>325</v>
      </c>
    </row>
    <row r="2" spans="1:6">
      <c s="2" r="B2" t="s">
        <v>24</v>
      </c>
      <c s="2" r="C2" t="s">
        <v>68</v>
      </c>
      <c s="2" r="D2" t="s">
        <v>24</v>
      </c>
      <c s="2" r="E2" t="s">
        <v>68</v>
      </c>
      <c s="2" r="F2" t="s">
        <v>25</v>
      </c>
    </row>
    <row r="3" spans="1:6">
      <c s="3" r="A3" t="s">
        <v>326</v>
      </c>
    </row>
    <row r="4" spans="1:6">
      <c s="4" r="A4" t="s">
        <v>327</v>
      </c>
      <c s="7" r="B4" t="n">
        <v>-72677000</v>
      </c>
      <c s="7" r="C4" t="n">
        <v>-144994000</v>
      </c>
      <c s="7" r="D4" t="n">
        <v>-149546000</v>
      </c>
      <c s="7" r="E4" t="n">
        <v>-106943000</v>
      </c>
    </row>
    <row r="5" spans="1:6">
      <c s="4" r="A5" t="s">
        <v>328</v>
      </c>
      <c s="4" r="D5" t="s">
        <v>329</v>
      </c>
    </row>
    <row r="6" spans="1:6">
      <c s="4" r="A6" t="s">
        <v>330</v>
      </c>
      <c s="5" r="B6" t="n">
        <v>0</v>
      </c>
      <c s="7" r="D6" t="n">
        <v>0</v>
      </c>
    </row>
    <row r="7" spans="1:6">
      <c s="4" r="A7" t="s">
        <v>331</v>
      </c>
      <c s="5" r="B7" t="n">
        <v>5590000</v>
      </c>
      <c s="5" r="C7" t="n">
        <v>0</v>
      </c>
      <c s="5" r="D7" t="n">
        <v>21096000</v>
      </c>
    </row>
    <row r="8" spans="1:6">
      <c s="4" r="A8" t="s">
        <v>332</v>
      </c>
    </row>
    <row r="9" spans="1:6">
      <c s="3" r="A9" t="s">
        <v>326</v>
      </c>
    </row>
    <row r="10" spans="1:6">
      <c s="4" r="A10" t="s">
        <v>331</v>
      </c>
      <c s="7" r="D10" t="n">
        <v>-4167000</v>
      </c>
    </row>
    <row r="11" spans="1:6">
      <c s="4" r="A11" t="s">
        <v>333</v>
      </c>
    </row>
    <row r="12" spans="1:6">
      <c s="3" r="A12" t="s">
        <v>326</v>
      </c>
    </row>
    <row r="13" spans="1:6">
      <c s="4" r="A13" t="s">
        <v>334</v>
      </c>
      <c s="4" r="D13" t="s">
        <v>335</v>
      </c>
    </row>
    <row r="14" spans="1:6">
      <c s="4" r="A14" t="s">
        <v>336</v>
      </c>
    </row>
    <row r="15" spans="1:6">
      <c s="3" r="A15" t="s">
        <v>326</v>
      </c>
    </row>
    <row r="16" spans="1:6">
      <c s="4" r="A16" t="s">
        <v>337</v>
      </c>
      <c s="5" r="B16" t="n">
        <v>0</v>
      </c>
      <c s="5" r="C16" t="n">
        <v>2745000</v>
      </c>
      <c s="7" r="D16" t="n">
        <v>0</v>
      </c>
      <c s="5" r="E16" t="n">
        <v>0</v>
      </c>
    </row>
    <row r="17" spans="1:6">
      <c s="4" r="A17" t="s">
        <v>338</v>
      </c>
    </row>
    <row r="18" spans="1:6">
      <c s="3" r="A18" t="s">
        <v>326</v>
      </c>
    </row>
    <row r="19" spans="1:6">
      <c s="4" r="A19" t="s">
        <v>337</v>
      </c>
      <c s="5" r="B19" t="n">
        <v>0</v>
      </c>
      <c s="5" r="C19" t="n">
        <v>-2979000</v>
      </c>
      <c s="5" r="D19" t="n">
        <v>-2019000</v>
      </c>
      <c s="5" r="E19" t="n">
        <v>0</v>
      </c>
    </row>
    <row r="20" spans="1:6">
      <c s="4" r="A20" t="s">
        <v>339</v>
      </c>
    </row>
    <row r="21" spans="1:6">
      <c s="3" r="A21" t="s">
        <v>326</v>
      </c>
    </row>
    <row r="22" spans="1:6">
      <c s="4" r="A22" t="s">
        <v>340</v>
      </c>
      <c s="5" r="B22" t="n">
        <v>12776000</v>
      </c>
      <c s="7" r="C22" t="n">
        <v>4073000</v>
      </c>
      <c s="5" r="D22" t="n">
        <v>10315000</v>
      </c>
      <c s="7" r="E22" t="n">
        <v>6975000</v>
      </c>
    </row>
    <row r="23" spans="1:6">
      <c s="4" r="A23" t="s">
        <v>341</v>
      </c>
    </row>
    <row r="24" spans="1:6">
      <c s="3" r="A24" t="s">
        <v>326</v>
      </c>
    </row>
    <row r="25" spans="1:6">
      <c s="4" r="A25" t="s">
        <v>327</v>
      </c>
      <c s="7" r="B25" t="n">
        <v>4426000</v>
      </c>
      <c s="7" r="D25" t="n">
        <v>-5963000</v>
      </c>
    </row>
    <row r="26" spans="1:6">
      <c s="4" r="A26" t="s">
        <v>342</v>
      </c>
    </row>
    <row r="27" spans="1:6">
      <c s="3" r="A27" t="s">
        <v>326</v>
      </c>
    </row>
    <row r="28" spans="1:6">
      <c s="4" r="A28" t="s">
        <v>343</v>
      </c>
      <c s="4" r="D28" t="s">
        <v>344</v>
      </c>
      <c s="4" r="F28" t="s">
        <v>344</v>
      </c>
    </row>
    <row r="29" spans="1:6">
      <c s="4" r="A29" t="s">
        <v>343</v>
      </c>
      <c s="4" r="D29" t="s">
        <v>345</v>
      </c>
      <c s="4" r="F29" t="s">
        <v>2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6</v>
      </c>
      <c s="2" r="B1" t="s">
        <v>24</v>
      </c>
      <c s="2" r="C1" t="s">
        <v>25</v>
      </c>
    </row>
    <row r="2" spans="1:3">
      <c s="3" r="A2" t="s">
        <v>347</v>
      </c>
    </row>
    <row r="3" spans="1:3">
      <c s="4" r="A3" t="s">
        <v>348</v>
      </c>
      <c s="7" r="B3" t="n">
        <v>345806000</v>
      </c>
      <c s="7" r="C3" t="n">
        <v>281055000</v>
      </c>
    </row>
    <row r="4" spans="1:3">
      <c s="4" r="A4" t="s">
        <v>349</v>
      </c>
      <c s="5" r="B4" t="n">
        <v>92137000</v>
      </c>
    </row>
    <row r="5" spans="1:3">
      <c s="4" r="A5" t="s">
        <v>350</v>
      </c>
      <c s="5" r="B5" t="n">
        <v>437943000</v>
      </c>
      <c s="5" r="C5" t="n">
        <v>281055000</v>
      </c>
    </row>
    <row r="6" spans="1:3">
      <c s="4" r="A6" t="s">
        <v>351</v>
      </c>
      <c s="5" r="B6" t="n">
        <v>11171000</v>
      </c>
      <c s="5" r="C6" t="n">
        <v>8404000</v>
      </c>
    </row>
    <row r="7" spans="1:3">
      <c s="4" r="A7" t="s">
        <v>352</v>
      </c>
      <c s="5" r="B7" t="n">
        <v>-2310000</v>
      </c>
    </row>
    <row r="8" spans="1:3">
      <c s="4" r="A8" t="s">
        <v>353</v>
      </c>
      <c s="5" r="B8" t="n">
        <v>8861000</v>
      </c>
      <c s="5" r="C8" t="n">
        <v>8404000</v>
      </c>
    </row>
    <row r="9" spans="1:3">
      <c s="4" r="A9" t="s">
        <v>354</v>
      </c>
    </row>
    <row r="10" spans="1:3">
      <c s="3" r="A10" t="s">
        <v>347</v>
      </c>
    </row>
    <row r="11" spans="1:3">
      <c s="4" r="A11" t="s">
        <v>351</v>
      </c>
      <c s="5" r="B11" t="n">
        <v>23874000</v>
      </c>
      <c s="5" r="C11" t="n">
        <v>8480000</v>
      </c>
    </row>
    <row r="12" spans="1:3">
      <c s="4" r="A12" t="s">
        <v>352</v>
      </c>
      <c s="5" r="B12" t="n">
        <v>-15637000</v>
      </c>
    </row>
    <row r="13" spans="1:3">
      <c s="4" r="A13" t="s">
        <v>353</v>
      </c>
      <c s="7" r="B13" t="n">
        <v>8237000</v>
      </c>
      <c s="7" r="C13" t="n">
        <v>84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5</v>
      </c>
      <c s="2" r="B1" t="s">
        <v>1</v>
      </c>
    </row>
    <row r="2" spans="1:3">
      <c s="2" r="B2" t="s">
        <v>24</v>
      </c>
      <c s="2" r="C2" t="s">
        <v>25</v>
      </c>
    </row>
    <row r="3" spans="1:3">
      <c s="3" r="A3" t="s">
        <v>347</v>
      </c>
    </row>
    <row r="4" spans="1:3">
      <c s="4" r="A4" t="s">
        <v>356</v>
      </c>
      <c s="7" r="B4" t="n">
        <v>8861000</v>
      </c>
      <c s="7" r="C4" t="n">
        <v>8404000</v>
      </c>
    </row>
    <row r="5" spans="1:3">
      <c s="4" r="A5" t="s">
        <v>354</v>
      </c>
    </row>
    <row r="6" spans="1:3">
      <c s="3" r="A6" t="s">
        <v>347</v>
      </c>
    </row>
    <row r="7" spans="1:3">
      <c s="4" r="A7" t="s">
        <v>356</v>
      </c>
      <c s="7" r="B7" t="n">
        <v>8237000</v>
      </c>
      <c s="7" r="C7" t="n">
        <v>8480000</v>
      </c>
    </row>
    <row r="8" spans="1:3">
      <c s="4" r="A8" t="s">
        <v>343</v>
      </c>
      <c s="4" r="B8" t="s">
        <v>283</v>
      </c>
    </row>
    <row r="9" spans="1:3">
      <c s="4" r="A9" t="s">
        <v>357</v>
      </c>
    </row>
    <row r="10" spans="1:3">
      <c s="3" r="A10" t="s">
        <v>347</v>
      </c>
    </row>
    <row r="11" spans="1:3">
      <c s="4" r="A11" t="s">
        <v>356</v>
      </c>
      <c s="7" r="B11" t="n">
        <v>81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4</v>
      </c>
      <c s="2" r="C1" t="s">
        <v>25</v>
      </c>
    </row>
    <row r="2" spans="1:3">
      <c s="3" r="A2" t="s">
        <v>326</v>
      </c>
    </row>
    <row r="3" spans="1:3">
      <c s="4" r="A3" t="s">
        <v>359</v>
      </c>
      <c s="7" r="B3" t="n">
        <v>40541</v>
      </c>
      <c s="7" r="C3" t="n">
        <v>22739</v>
      </c>
    </row>
    <row r="4" spans="1:3">
      <c s="4" r="A4" t="s">
        <v>360</v>
      </c>
      <c s="5" r="B4" t="n">
        <v>0</v>
      </c>
      <c s="5" r="C4" t="n">
        <v>0</v>
      </c>
    </row>
    <row r="5" spans="1:3">
      <c s="4" r="A5" t="s">
        <v>361</v>
      </c>
      <c s="5" r="B5" t="n">
        <v>40541</v>
      </c>
      <c s="5" r="C5" t="n">
        <v>22739</v>
      </c>
    </row>
    <row r="6" spans="1:3">
      <c s="4" r="A6" t="s">
        <v>362</v>
      </c>
      <c s="5" r="B6" t="n">
        <v>-17205</v>
      </c>
      <c s="5" r="C6" t="n">
        <v>-646</v>
      </c>
    </row>
    <row r="7" spans="1:3">
      <c s="4" r="A7" t="s">
        <v>363</v>
      </c>
      <c s="5" r="B7" t="n">
        <v>23336</v>
      </c>
      <c s="5" r="C7" t="n">
        <v>22093</v>
      </c>
    </row>
    <row r="8" spans="1:3">
      <c s="4" r="A8" t="s">
        <v>364</v>
      </c>
      <c s="5" r="B8" t="n">
        <v>19335</v>
      </c>
      <c s="5" r="C8" t="n">
        <v>810</v>
      </c>
    </row>
    <row r="9" spans="1:3">
      <c s="4" r="A9" t="s">
        <v>365</v>
      </c>
      <c s="5" r="B9" t="n">
        <v>0</v>
      </c>
      <c s="5" r="C9" t="n">
        <v>0</v>
      </c>
    </row>
    <row r="10" spans="1:3">
      <c s="4" r="A10" t="s">
        <v>366</v>
      </c>
      <c s="5" r="B10" t="n">
        <v>19335</v>
      </c>
      <c s="5" r="C10" t="n">
        <v>810</v>
      </c>
    </row>
    <row r="11" spans="1:3">
      <c s="4" r="A11" t="s">
        <v>367</v>
      </c>
      <c s="5" r="B11" t="n">
        <v>-17205</v>
      </c>
      <c s="5" r="C11" t="n">
        <v>-646</v>
      </c>
    </row>
    <row r="12" spans="1:3">
      <c s="4" r="A12" t="s">
        <v>368</v>
      </c>
      <c s="5" r="B12" t="n">
        <v>2130</v>
      </c>
      <c s="5" r="C12" t="n">
        <v>164</v>
      </c>
    </row>
    <row r="13" spans="1:3">
      <c s="4" r="A13" t="s">
        <v>369</v>
      </c>
    </row>
    <row r="14" spans="1:3">
      <c s="3" r="A14" t="s">
        <v>326</v>
      </c>
    </row>
    <row r="15" spans="1:3">
      <c s="4" r="A15" t="s">
        <v>360</v>
      </c>
      <c s="5" r="B15" t="n">
        <v>0</v>
      </c>
      <c s="5" r="C15" t="n">
        <v>0</v>
      </c>
    </row>
    <row r="16" spans="1:3">
      <c s="4" r="A16" t="s">
        <v>362</v>
      </c>
      <c s="5" r="B16" t="n">
        <v>-4223</v>
      </c>
      <c s="5" r="C16" t="n">
        <v>-508</v>
      </c>
    </row>
    <row r="17" spans="1:3">
      <c s="4" r="A17" t="s">
        <v>363</v>
      </c>
      <c s="5" r="B17" t="n">
        <v>-4223</v>
      </c>
      <c s="5" r="C17" t="n">
        <v>-508</v>
      </c>
    </row>
    <row r="18" spans="1:3">
      <c s="4" r="A18" t="s">
        <v>365</v>
      </c>
      <c s="5" r="B18" t="n">
        <v>0</v>
      </c>
      <c s="5" r="C18" t="n">
        <v>0</v>
      </c>
    </row>
    <row r="19" spans="1:3">
      <c s="4" r="A19" t="s">
        <v>367</v>
      </c>
      <c s="5" r="B19" t="n">
        <v>-4223</v>
      </c>
      <c s="5" r="C19" t="n">
        <v>-508</v>
      </c>
    </row>
    <row r="20" spans="1:3">
      <c s="4" r="A20" t="s">
        <v>368</v>
      </c>
      <c s="5" r="B20" t="n">
        <v>-4223</v>
      </c>
      <c s="5" r="C20" t="n">
        <v>-508</v>
      </c>
    </row>
    <row r="21" spans="1:3">
      <c s="4" r="A21" t="s">
        <v>370</v>
      </c>
    </row>
    <row r="22" spans="1:3">
      <c s="3" r="A22" t="s">
        <v>326</v>
      </c>
    </row>
    <row r="23" spans="1:3">
      <c s="4" r="A23" t="s">
        <v>359</v>
      </c>
      <c s="5" r="B23" t="n">
        <v>11171</v>
      </c>
      <c s="5" r="C23" t="n">
        <v>8404</v>
      </c>
    </row>
    <row r="24" spans="1:3">
      <c s="4" r="A24" t="s">
        <v>360</v>
      </c>
      <c s="5" r="B24" t="n">
        <v>0</v>
      </c>
      <c s="5" r="C24" t="n">
        <v>0</v>
      </c>
    </row>
    <row r="25" spans="1:3">
      <c s="4" r="A25" t="s">
        <v>361</v>
      </c>
      <c s="5" r="B25" t="n">
        <v>11171</v>
      </c>
      <c s="5" r="C25" t="n">
        <v>8404</v>
      </c>
    </row>
    <row r="26" spans="1:3">
      <c s="4" r="A26" t="s">
        <v>362</v>
      </c>
      <c s="5" r="B26" t="n">
        <v>-2310</v>
      </c>
    </row>
    <row r="27" spans="1:3">
      <c s="4" r="A27" t="s">
        <v>363</v>
      </c>
      <c s="5" r="B27" t="n">
        <v>8861</v>
      </c>
      <c s="5" r="C27" t="n">
        <v>8404</v>
      </c>
    </row>
    <row r="28" spans="1:3">
      <c s="4" r="A28" t="s">
        <v>364</v>
      </c>
      <c s="5" r="B28" t="n">
        <v>2310</v>
      </c>
    </row>
    <row r="29" spans="1:3">
      <c s="4" r="A29" t="s">
        <v>365</v>
      </c>
      <c s="5" r="B29" t="n">
        <v>0</v>
      </c>
      <c s="5" r="C29" t="n">
        <v>0</v>
      </c>
    </row>
    <row r="30" spans="1:3">
      <c s="4" r="A30" t="s">
        <v>366</v>
      </c>
      <c s="5" r="B30" t="n">
        <v>2310</v>
      </c>
    </row>
    <row r="31" spans="1:3">
      <c s="4" r="A31" t="s">
        <v>367</v>
      </c>
      <c s="5" r="B31" t="n">
        <v>-2310</v>
      </c>
    </row>
    <row r="32" spans="1:3">
      <c s="4" r="A32" t="s">
        <v>333</v>
      </c>
    </row>
    <row r="33" spans="1:3">
      <c s="3" r="A33" t="s">
        <v>326</v>
      </c>
    </row>
    <row r="34" spans="1:3">
      <c s="4" r="A34" t="s">
        <v>359</v>
      </c>
      <c s="5" r="B34" t="n">
        <v>29370</v>
      </c>
      <c s="5" r="C34" t="n">
        <v>14335</v>
      </c>
    </row>
    <row r="35" spans="1:3">
      <c s="4" r="A35" t="s">
        <v>360</v>
      </c>
      <c s="5" r="B35" t="n">
        <v>0</v>
      </c>
      <c s="5" r="C35" t="n">
        <v>0</v>
      </c>
    </row>
    <row r="36" spans="1:3">
      <c s="4" r="A36" t="s">
        <v>361</v>
      </c>
      <c s="5" r="B36" t="n">
        <v>29370</v>
      </c>
      <c s="5" r="C36" t="n">
        <v>14335</v>
      </c>
    </row>
    <row r="37" spans="1:3">
      <c s="4" r="A37" t="s">
        <v>362</v>
      </c>
      <c s="5" r="B37" t="n">
        <v>-10672</v>
      </c>
      <c s="5" r="C37" t="n">
        <v>-138</v>
      </c>
    </row>
    <row r="38" spans="1:3">
      <c s="4" r="A38" t="s">
        <v>363</v>
      </c>
      <c s="5" r="B38" t="n">
        <v>18698</v>
      </c>
      <c s="5" r="C38" t="n">
        <v>14197</v>
      </c>
    </row>
    <row r="39" spans="1:3">
      <c s="4" r="A39" t="s">
        <v>364</v>
      </c>
      <c s="5" r="B39" t="n">
        <v>17025</v>
      </c>
      <c s="5" r="C39" t="n">
        <v>810</v>
      </c>
    </row>
    <row r="40" spans="1:3">
      <c s="4" r="A40" t="s">
        <v>365</v>
      </c>
      <c s="5" r="B40" t="n">
        <v>0</v>
      </c>
      <c s="5" r="C40" t="n">
        <v>0</v>
      </c>
    </row>
    <row r="41" spans="1:3">
      <c s="4" r="A41" t="s">
        <v>366</v>
      </c>
      <c s="5" r="B41" t="n">
        <v>17025</v>
      </c>
      <c s="5" r="C41" t="n">
        <v>810</v>
      </c>
    </row>
    <row r="42" spans="1:3">
      <c s="4" r="A42" t="s">
        <v>367</v>
      </c>
      <c s="5" r="B42" t="n">
        <v>-10672</v>
      </c>
      <c s="5" r="C42" t="n">
        <v>-138</v>
      </c>
    </row>
    <row r="43" spans="1:3">
      <c s="4" r="A43" t="s">
        <v>368</v>
      </c>
      <c s="5" r="B43" t="n">
        <v>6353</v>
      </c>
      <c s="5" r="C43" t="n">
        <v>672</v>
      </c>
    </row>
    <row r="44" spans="1:3">
      <c s="4" r="A44" t="s">
        <v>336</v>
      </c>
    </row>
    <row r="45" spans="1:3">
      <c s="3" r="A45" t="s">
        <v>326</v>
      </c>
    </row>
    <row r="46" spans="1:3">
      <c s="4" r="A46" t="s">
        <v>359</v>
      </c>
      <c s="5" r="B46" t="n">
        <v>10411</v>
      </c>
      <c s="5" r="C46" t="n">
        <v>9182</v>
      </c>
    </row>
    <row r="47" spans="1:3">
      <c s="4" r="A47" t="s">
        <v>360</v>
      </c>
      <c s="5" r="B47" t="n">
        <v>0</v>
      </c>
      <c s="5" r="C47" t="n">
        <v>0</v>
      </c>
    </row>
    <row r="48" spans="1:3">
      <c s="4" r="A48" t="s">
        <v>361</v>
      </c>
      <c s="5" r="B48" t="n">
        <v>10411</v>
      </c>
      <c s="5" r="C48" t="n">
        <v>9182</v>
      </c>
    </row>
    <row r="49" spans="1:3">
      <c s="4" r="A49" t="s">
        <v>363</v>
      </c>
      <c s="5" r="B49" t="n">
        <v>10411</v>
      </c>
      <c s="5" r="C49" t="n">
        <v>9182</v>
      </c>
    </row>
    <row r="50" spans="1:3">
      <c s="4" r="A50" t="s">
        <v>364</v>
      </c>
      <c s="5" r="B50" t="n">
        <v>1649</v>
      </c>
      <c s="5" r="C50" t="n">
        <v>4</v>
      </c>
    </row>
    <row r="51" spans="1:3">
      <c s="4" r="A51" t="s">
        <v>365</v>
      </c>
      <c s="5" r="B51" t="n">
        <v>0</v>
      </c>
      <c s="5" r="C51" t="n">
        <v>0</v>
      </c>
    </row>
    <row r="52" spans="1:3">
      <c s="4" r="A52" t="s">
        <v>366</v>
      </c>
      <c s="5" r="B52" t="n">
        <v>1649</v>
      </c>
      <c s="5" r="C52" t="n">
        <v>4</v>
      </c>
    </row>
    <row r="53" spans="1:3">
      <c s="4" r="A53" t="s">
        <v>368</v>
      </c>
      <c s="5" r="B53" t="n">
        <v>1649</v>
      </c>
      <c s="5" r="C53" t="n">
        <v>4</v>
      </c>
    </row>
    <row r="54" spans="1:3">
      <c s="4" r="A54" t="s">
        <v>338</v>
      </c>
    </row>
    <row r="55" spans="1:3">
      <c s="3" r="A55" t="s">
        <v>326</v>
      </c>
    </row>
    <row r="56" spans="1:3">
      <c s="4" r="A56" t="s">
        <v>359</v>
      </c>
      <c s="5" r="B56" t="n">
        <v>17</v>
      </c>
    </row>
    <row r="57" spans="1:3">
      <c s="4" r="A57" t="s">
        <v>360</v>
      </c>
      <c s="5" r="B57" t="n">
        <v>0</v>
      </c>
    </row>
    <row r="58" spans="1:3">
      <c s="4" r="A58" t="s">
        <v>361</v>
      </c>
      <c s="5" r="B58" t="n">
        <v>17</v>
      </c>
    </row>
    <row r="59" spans="1:3">
      <c s="4" r="A59" t="s">
        <v>362</v>
      </c>
      <c s="5" r="B59" t="n">
        <v>-17</v>
      </c>
    </row>
    <row r="60" spans="1:3">
      <c s="4" r="A60" t="s">
        <v>364</v>
      </c>
      <c s="5" r="B60" t="n">
        <v>194</v>
      </c>
      <c s="5" r="C60" t="n">
        <v>390</v>
      </c>
    </row>
    <row r="61" spans="1:3">
      <c s="4" r="A61" t="s">
        <v>365</v>
      </c>
      <c s="5" r="B61" t="n">
        <v>0</v>
      </c>
      <c s="5" r="C61" t="n">
        <v>0</v>
      </c>
    </row>
    <row r="62" spans="1:3">
      <c s="4" r="A62" t="s">
        <v>366</v>
      </c>
      <c s="5" r="B62" t="n">
        <v>194</v>
      </c>
      <c s="5" r="C62" t="n">
        <v>390</v>
      </c>
    </row>
    <row r="63" spans="1:3">
      <c s="4" r="A63" t="s">
        <v>367</v>
      </c>
      <c s="5" r="B63" t="n">
        <v>-17</v>
      </c>
    </row>
    <row r="64" spans="1:3">
      <c s="4" r="A64" t="s">
        <v>368</v>
      </c>
      <c s="5" r="B64" t="n">
        <v>177</v>
      </c>
      <c s="5" r="C64" t="n">
        <v>390</v>
      </c>
    </row>
    <row r="65" spans="1:3">
      <c s="4" r="A65" t="s">
        <v>339</v>
      </c>
    </row>
    <row r="66" spans="1:3">
      <c s="3" r="A66" t="s">
        <v>326</v>
      </c>
    </row>
    <row r="67" spans="1:3">
      <c s="4" r="A67" t="s">
        <v>359</v>
      </c>
      <c s="5" r="B67" t="n">
        <v>18942</v>
      </c>
      <c s="5" r="C67" t="n">
        <v>5153</v>
      </c>
    </row>
    <row r="68" spans="1:3">
      <c s="4" r="A68" t="s">
        <v>360</v>
      </c>
      <c s="5" r="B68" t="n">
        <v>0</v>
      </c>
      <c s="5" r="C68" t="n">
        <v>0</v>
      </c>
    </row>
    <row r="69" spans="1:3">
      <c s="4" r="A69" t="s">
        <v>361</v>
      </c>
      <c s="5" r="B69" t="n">
        <v>18942</v>
      </c>
      <c s="5" r="C69" t="n">
        <v>5153</v>
      </c>
    </row>
    <row r="70" spans="1:3">
      <c s="4" r="A70" t="s">
        <v>362</v>
      </c>
      <c s="5" r="B70" t="n">
        <v>-10655</v>
      </c>
      <c s="5" r="C70" t="n">
        <v>-138</v>
      </c>
    </row>
    <row r="71" spans="1:3">
      <c s="4" r="A71" t="s">
        <v>363</v>
      </c>
      <c s="5" r="B71" t="n">
        <v>8287</v>
      </c>
      <c s="5" r="C71" t="n">
        <v>5015</v>
      </c>
    </row>
    <row r="72" spans="1:3">
      <c s="4" r="A72" t="s">
        <v>364</v>
      </c>
      <c s="5" r="B72" t="n">
        <v>15182</v>
      </c>
      <c s="5" r="C72" t="n">
        <v>416</v>
      </c>
    </row>
    <row r="73" spans="1:3">
      <c s="4" r="A73" t="s">
        <v>365</v>
      </c>
      <c s="5" r="B73" t="n">
        <v>0</v>
      </c>
      <c s="5" r="C73" t="n">
        <v>0</v>
      </c>
    </row>
    <row r="74" spans="1:3">
      <c s="4" r="A74" t="s">
        <v>366</v>
      </c>
      <c s="5" r="B74" t="n">
        <v>15182</v>
      </c>
      <c s="5" r="C74" t="n">
        <v>416</v>
      </c>
    </row>
    <row r="75" spans="1:3">
      <c s="4" r="A75" t="s">
        <v>367</v>
      </c>
      <c s="5" r="B75" t="n">
        <v>-10655</v>
      </c>
      <c s="5" r="C75" t="n">
        <v>-138</v>
      </c>
    </row>
    <row r="76" spans="1:3">
      <c s="4" r="A76" t="s">
        <v>368</v>
      </c>
      <c s="7" r="B76" t="n">
        <v>4527</v>
      </c>
      <c s="7" r="C76" t="n">
        <v>2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4</v>
      </c>
      <c s="2" r="C1" t="s">
        <v>25</v>
      </c>
    </row>
    <row r="2" spans="1:3">
      <c s="3" r="A2" t="s">
        <v>372</v>
      </c>
    </row>
    <row r="3" spans="1:3">
      <c s="4" r="A3" t="s">
        <v>373</v>
      </c>
      <c s="7" r="B3" t="n">
        <v>40541</v>
      </c>
      <c s="7" r="C3" t="n">
        <v>22739</v>
      </c>
    </row>
    <row r="4" spans="1:3">
      <c s="4" r="A4" t="s">
        <v>374</v>
      </c>
      <c s="5" r="B4" t="n">
        <v>19335</v>
      </c>
      <c s="5" r="C4" t="n">
        <v>810</v>
      </c>
    </row>
    <row r="5" spans="1:3">
      <c s="4" r="A5" t="s">
        <v>375</v>
      </c>
    </row>
    <row r="6" spans="1:3">
      <c s="3" r="A6" t="s">
        <v>372</v>
      </c>
    </row>
    <row r="7" spans="1:3">
      <c s="4" r="A7" t="s">
        <v>373</v>
      </c>
      <c s="5" r="B7" t="n">
        <v>40541</v>
      </c>
      <c s="5" r="C7" t="n">
        <v>22739</v>
      </c>
    </row>
    <row r="8" spans="1:3">
      <c s="4" r="A8" t="s">
        <v>376</v>
      </c>
      <c s="5" r="B8" t="n">
        <v>52638</v>
      </c>
      <c s="5" r="C8" t="n">
        <v>955537</v>
      </c>
    </row>
    <row r="9" spans="1:3">
      <c s="4" r="A9" t="s">
        <v>374</v>
      </c>
      <c s="5" r="B9" t="n">
        <v>19335</v>
      </c>
      <c s="5" r="C9" t="n">
        <v>810</v>
      </c>
    </row>
    <row r="10" spans="1:3">
      <c s="4" r="A10" t="s">
        <v>377</v>
      </c>
      <c s="5" r="B10" t="n">
        <v>19335</v>
      </c>
      <c s="5" r="C10" t="n">
        <v>810</v>
      </c>
    </row>
    <row r="11" spans="1:3">
      <c s="4" r="A11" t="s">
        <v>378</v>
      </c>
    </row>
    <row r="12" spans="1:3">
      <c s="3" r="A12" t="s">
        <v>372</v>
      </c>
    </row>
    <row r="13" spans="1:3">
      <c s="4" r="A13" t="s">
        <v>27</v>
      </c>
      <c s="5" r="B13" t="n">
        <v>8020</v>
      </c>
      <c s="5" r="C13" t="n">
        <v>402964</v>
      </c>
    </row>
    <row r="14" spans="1:3">
      <c s="4" r="A14" t="s">
        <v>379</v>
      </c>
    </row>
    <row r="15" spans="1:3">
      <c s="3" r="A15" t="s">
        <v>372</v>
      </c>
    </row>
    <row r="16" spans="1:3">
      <c s="4" r="A16" t="s">
        <v>27</v>
      </c>
      <c s="5" r="B16" t="n">
        <v>4077</v>
      </c>
      <c s="5" r="C16" t="n">
        <v>439</v>
      </c>
    </row>
    <row r="17" spans="1:3">
      <c s="4" r="A17" t="s">
        <v>380</v>
      </c>
    </row>
    <row r="18" spans="1:3">
      <c s="3" r="A18" t="s">
        <v>372</v>
      </c>
    </row>
    <row r="19" spans="1:3">
      <c s="4" r="A19" t="s">
        <v>381</v>
      </c>
      <c s="5" r="C19" t="n">
        <v>336440</v>
      </c>
    </row>
    <row r="20" spans="1:3">
      <c s="4" r="A20" t="s">
        <v>382</v>
      </c>
    </row>
    <row r="21" spans="1:3">
      <c s="3" r="A21" t="s">
        <v>372</v>
      </c>
    </row>
    <row r="22" spans="1:3">
      <c s="4" r="A22" t="s">
        <v>27</v>
      </c>
      <c s="5" r="C22" t="n">
        <v>192955</v>
      </c>
    </row>
    <row r="23" spans="1:3">
      <c s="4" r="A23" t="s">
        <v>383</v>
      </c>
    </row>
    <row r="24" spans="1:3">
      <c s="3" r="A24" t="s">
        <v>372</v>
      </c>
    </row>
    <row r="25" spans="1:3">
      <c s="4" r="A25" t="s">
        <v>376</v>
      </c>
      <c s="5" r="B25" t="n">
        <v>8020</v>
      </c>
      <c s="5" r="C25" t="n">
        <v>739404</v>
      </c>
    </row>
    <row r="26" spans="1:3">
      <c s="4" r="A26" t="s">
        <v>384</v>
      </c>
    </row>
    <row r="27" spans="1:3">
      <c s="3" r="A27" t="s">
        <v>372</v>
      </c>
    </row>
    <row r="28" spans="1:3">
      <c s="4" r="A28" t="s">
        <v>27</v>
      </c>
      <c s="5" r="B28" t="n">
        <v>8020</v>
      </c>
      <c s="5" r="C28" t="n">
        <v>402964</v>
      </c>
    </row>
    <row r="29" spans="1:3">
      <c s="4" r="A29" t="s">
        <v>385</v>
      </c>
    </row>
    <row r="30" spans="1:3">
      <c s="3" r="A30" t="s">
        <v>372</v>
      </c>
    </row>
    <row r="31" spans="1:3">
      <c s="4" r="A31" t="s">
        <v>381</v>
      </c>
      <c s="5" r="C31" t="n">
        <v>336440</v>
      </c>
    </row>
    <row r="32" spans="1:3">
      <c s="4" r="A32" t="s">
        <v>386</v>
      </c>
    </row>
    <row r="33" spans="1:3">
      <c s="3" r="A33" t="s">
        <v>372</v>
      </c>
    </row>
    <row r="34" spans="1:3">
      <c s="4" r="A34" t="s">
        <v>373</v>
      </c>
      <c s="5" r="B34" t="n">
        <v>40541</v>
      </c>
      <c s="5" r="C34" t="n">
        <v>22739</v>
      </c>
    </row>
    <row r="35" spans="1:3">
      <c s="4" r="A35" t="s">
        <v>376</v>
      </c>
      <c s="5" r="B35" t="n">
        <v>44618</v>
      </c>
      <c s="5" r="C35" t="n">
        <v>216133</v>
      </c>
    </row>
    <row r="36" spans="1:3">
      <c s="4" r="A36" t="s">
        <v>374</v>
      </c>
      <c s="5" r="B36" t="n">
        <v>19335</v>
      </c>
      <c s="5" r="C36" t="n">
        <v>810</v>
      </c>
    </row>
    <row r="37" spans="1:3">
      <c s="4" r="A37" t="s">
        <v>377</v>
      </c>
      <c s="5" r="B37" t="n">
        <v>19335</v>
      </c>
      <c s="5" r="C37" t="n">
        <v>810</v>
      </c>
    </row>
    <row r="38" spans="1:3">
      <c s="4" r="A38" t="s">
        <v>387</v>
      </c>
    </row>
    <row r="39" spans="1:3">
      <c s="3" r="A39" t="s">
        <v>372</v>
      </c>
    </row>
    <row r="40" spans="1:3">
      <c s="4" r="A40" t="s">
        <v>27</v>
      </c>
      <c s="7" r="B40" t="n">
        <v>4077</v>
      </c>
      <c s="5" r="C40" t="n">
        <v>439</v>
      </c>
    </row>
    <row r="41" spans="1:3">
      <c s="4" r="A41" t="s">
        <v>388</v>
      </c>
    </row>
    <row r="42" spans="1:3">
      <c s="3" r="A42" t="s">
        <v>372</v>
      </c>
    </row>
    <row r="43" spans="1:3">
      <c s="4" r="A43" t="s">
        <v>27</v>
      </c>
      <c s="7" r="C43" t="n">
        <v>1929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s="1" r="A1" t="s">
        <v>389</v>
      </c>
      <c s="2" r="B1" t="s">
        <v>67</v>
      </c>
      <c s="2" r="D1" t="s">
        <v>1</v>
      </c>
    </row>
    <row r="2" spans="1:4">
      <c s="2" r="B2" t="s">
        <v>390</v>
      </c>
      <c s="2" r="C2" t="s">
        <v>391</v>
      </c>
      <c s="2" r="D2" t="s">
        <v>24</v>
      </c>
    </row>
    <row r="3" spans="1:4">
      <c s="4" r="A3" t="s">
        <v>392</v>
      </c>
    </row>
    <row r="4" spans="1:4">
      <c s="3" r="A4" t="s">
        <v>393</v>
      </c>
    </row>
    <row r="5" spans="1:4">
      <c s="4" r="A5" t="s">
        <v>394</v>
      </c>
      <c s="7" r="B5" t="n">
        <v>21274000</v>
      </c>
    </row>
    <row r="6" spans="1:4">
      <c s="4" r="A6" t="s">
        <v>395</v>
      </c>
      <c s="7" r="B6" t="n">
        <v>21274000</v>
      </c>
    </row>
    <row r="7" spans="1:4">
      <c s="4" r="A7" t="s">
        <v>396</v>
      </c>
      <c s="4" r="D7" t="s">
        <v>397</v>
      </c>
    </row>
    <row r="8" spans="1:4">
      <c s="4" r="A8" t="s">
        <v>398</v>
      </c>
    </row>
    <row r="9" spans="1:4">
      <c s="3" r="A9" t="s">
        <v>393</v>
      </c>
    </row>
    <row r="10" spans="1:4">
      <c s="4" r="A10" t="s">
        <v>394</v>
      </c>
      <c s="7" r="C10" t="n">
        <v>25960000</v>
      </c>
    </row>
    <row r="11" spans="1:4">
      <c s="4" r="A11" t="s">
        <v>395</v>
      </c>
      <c s="7" r="C11" t="n">
        <v>26230000</v>
      </c>
    </row>
    <row r="12" spans="1:4">
      <c s="4" r="A12" t="s">
        <v>396</v>
      </c>
      <c s="4" r="D12" t="s">
        <v>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4</v>
      </c>
      <c s="2" r="C1" t="s">
        <v>25</v>
      </c>
    </row>
    <row r="2" spans="1:3">
      <c s="3" r="A2" t="s">
        <v>401</v>
      </c>
    </row>
    <row r="3" spans="1:3">
      <c s="4" r="A3" t="s">
        <v>43</v>
      </c>
      <c s="7" r="B3" t="n">
        <v>-26775</v>
      </c>
      <c s="7" r="C3" t="n">
        <v>-21362</v>
      </c>
    </row>
    <row r="4" spans="1:3">
      <c s="4" r="A4" t="s">
        <v>49</v>
      </c>
      <c s="5" r="B4" t="n">
        <v>1198581</v>
      </c>
      <c s="7" r="C4" t="n">
        <v>1168042</v>
      </c>
    </row>
    <row r="5" spans="1:3">
      <c s="4" r="A5" t="s">
        <v>402</v>
      </c>
    </row>
    <row r="6" spans="1:3">
      <c s="3" r="A6" t="s">
        <v>403</v>
      </c>
    </row>
    <row r="7" spans="1:3">
      <c s="4" r="A7" t="s">
        <v>404</v>
      </c>
      <c s="5" r="B7" t="n">
        <v>18735</v>
      </c>
    </row>
    <row r="8" spans="1:3">
      <c s="5" r="A8" t="n">
        <v>2016</v>
      </c>
      <c s="5" r="B8" t="n">
        <v>68032</v>
      </c>
    </row>
    <row r="9" spans="1:3">
      <c s="5" r="A9" t="n">
        <v>2017</v>
      </c>
      <c s="5" r="B9" t="n">
        <v>70086</v>
      </c>
    </row>
    <row r="10" spans="1:3">
      <c s="5" r="A10" t="n">
        <v>2018</v>
      </c>
      <c s="5" r="B10" t="n">
        <v>72151</v>
      </c>
    </row>
    <row r="11" spans="1:3">
      <c s="5" r="A11" t="n">
        <v>2019</v>
      </c>
      <c s="5" r="B11" t="n">
        <v>74063</v>
      </c>
    </row>
    <row r="12" spans="1:3">
      <c s="4" r="A12" t="s">
        <v>405</v>
      </c>
      <c s="5" r="B12" t="n">
        <v>904734</v>
      </c>
    </row>
    <row r="13" spans="1:3">
      <c s="4" r="A13" t="s">
        <v>406</v>
      </c>
      <c s="5" r="B13" t="n">
        <v>1207801</v>
      </c>
    </row>
    <row r="14" spans="1:3">
      <c s="4" r="A14" t="s">
        <v>407</v>
      </c>
      <c s="5" r="B14" t="n">
        <v>-573481</v>
      </c>
    </row>
    <row r="15" spans="1:3">
      <c s="4" r="A15" t="s">
        <v>408</v>
      </c>
      <c s="5" r="B15" t="n">
        <v>634320</v>
      </c>
    </row>
    <row r="16" spans="1:3">
      <c s="3" r="A16" t="s">
        <v>401</v>
      </c>
    </row>
    <row r="17" spans="1:3">
      <c s="4" r="A17" t="s">
        <v>43</v>
      </c>
      <c s="5" r="B17" t="n">
        <v>-18399</v>
      </c>
    </row>
    <row r="18" spans="1:3">
      <c s="4" r="A18" t="s">
        <v>49</v>
      </c>
      <c s="5" r="B18" t="n">
        <v>615921</v>
      </c>
    </row>
    <row r="19" spans="1:3">
      <c s="4" r="A19" t="s">
        <v>408</v>
      </c>
      <c s="5" r="B19" t="n">
        <v>634320</v>
      </c>
    </row>
    <row r="20" spans="1:3">
      <c s="4" r="A20" t="s">
        <v>409</v>
      </c>
    </row>
    <row r="21" spans="1:3">
      <c s="3" r="A21" t="s">
        <v>403</v>
      </c>
    </row>
    <row r="22" spans="1:3">
      <c s="4" r="A22" t="s">
        <v>404</v>
      </c>
      <c s="5" r="B22" t="n">
        <v>13638</v>
      </c>
    </row>
    <row r="23" spans="1:3">
      <c s="5" r="A23" t="n">
        <v>2016</v>
      </c>
      <c s="5" r="B23" t="n">
        <v>55761</v>
      </c>
    </row>
    <row r="24" spans="1:3">
      <c s="5" r="A24" t="n">
        <v>2017</v>
      </c>
      <c s="5" r="B24" t="n">
        <v>58794</v>
      </c>
    </row>
    <row r="25" spans="1:3">
      <c s="5" r="A25" t="n">
        <v>2018</v>
      </c>
      <c s="5" r="B25" t="n">
        <v>60231</v>
      </c>
    </row>
    <row r="26" spans="1:3">
      <c s="5" r="A26" t="n">
        <v>2019</v>
      </c>
      <c s="5" r="B26" t="n">
        <v>58412</v>
      </c>
    </row>
    <row r="27" spans="1:3">
      <c s="4" r="A27" t="s">
        <v>405</v>
      </c>
      <c s="5" r="B27" t="n">
        <v>559075</v>
      </c>
    </row>
    <row r="28" spans="1:3">
      <c s="4" r="A28" t="s">
        <v>406</v>
      </c>
      <c s="5" r="B28" t="n">
        <v>805911</v>
      </c>
    </row>
    <row r="29" spans="1:3">
      <c s="4" r="A29" t="s">
        <v>410</v>
      </c>
      <c s="5" r="B29" t="n">
        <v>408683</v>
      </c>
    </row>
    <row r="30" spans="1:3">
      <c s="4" r="A30" t="s">
        <v>411</v>
      </c>
      <c s="5" r="B30" t="n">
        <v>-4580</v>
      </c>
    </row>
    <row r="31" spans="1:3">
      <c s="4" r="A31" t="s">
        <v>407</v>
      </c>
      <c s="5" r="B31" t="n">
        <v>-618978</v>
      </c>
    </row>
    <row r="32" spans="1:3">
      <c s="4" r="A32" t="s">
        <v>408</v>
      </c>
      <c s="5" r="B32" t="n">
        <v>591036</v>
      </c>
    </row>
    <row r="33" spans="1:3">
      <c s="3" r="A33" t="s">
        <v>401</v>
      </c>
    </row>
    <row r="34" spans="1:3">
      <c s="4" r="A34" t="s">
        <v>43</v>
      </c>
      <c s="5" r="B34" t="n">
        <v>-8376</v>
      </c>
    </row>
    <row r="35" spans="1:3">
      <c s="4" r="A35" t="s">
        <v>49</v>
      </c>
      <c s="5" r="B35" t="n">
        <v>582660</v>
      </c>
    </row>
    <row r="36" spans="1:3">
      <c s="4" r="A36" t="s">
        <v>408</v>
      </c>
      <c s="5" r="B36" t="n">
        <v>591036</v>
      </c>
    </row>
    <row r="37" spans="1:3">
      <c s="4" r="A37" t="s">
        <v>412</v>
      </c>
    </row>
    <row r="38" spans="1:3">
      <c s="3" r="A38" t="s">
        <v>403</v>
      </c>
    </row>
    <row r="39" spans="1:3">
      <c s="4" r="A39" t="s">
        <v>404</v>
      </c>
      <c s="5" r="B39" t="n">
        <v>32373</v>
      </c>
    </row>
    <row r="40" spans="1:3">
      <c s="5" r="A40" t="n">
        <v>2016</v>
      </c>
      <c s="5" r="B40" t="n">
        <v>123793</v>
      </c>
    </row>
    <row r="41" spans="1:3">
      <c s="5" r="A41" t="n">
        <v>2017</v>
      </c>
      <c s="5" r="B41" t="n">
        <v>128880</v>
      </c>
    </row>
    <row r="42" spans="1:3">
      <c s="5" r="A42" t="n">
        <v>2018</v>
      </c>
      <c s="5" r="B42" t="n">
        <v>132382</v>
      </c>
    </row>
    <row r="43" spans="1:3">
      <c s="5" r="A43" t="n">
        <v>2019</v>
      </c>
      <c s="5" r="B43" t="n">
        <v>132475</v>
      </c>
    </row>
    <row r="44" spans="1:3">
      <c s="4" r="A44" t="s">
        <v>405</v>
      </c>
      <c s="5" r="B44" t="n">
        <v>1463809</v>
      </c>
    </row>
    <row r="45" spans="1:3">
      <c s="4" r="A45" t="s">
        <v>406</v>
      </c>
      <c s="5" r="B45" t="n">
        <v>2013712</v>
      </c>
    </row>
    <row r="46" spans="1:3">
      <c s="4" r="A46" t="s">
        <v>410</v>
      </c>
      <c s="5" r="B46" t="n">
        <v>408683</v>
      </c>
    </row>
    <row r="47" spans="1:3">
      <c s="4" r="A47" t="s">
        <v>411</v>
      </c>
      <c s="5" r="B47" t="n">
        <v>-4580</v>
      </c>
    </row>
    <row r="48" spans="1:3">
      <c s="4" r="A48" t="s">
        <v>407</v>
      </c>
      <c s="5" r="B48" t="n">
        <v>-1192459</v>
      </c>
    </row>
    <row r="49" spans="1:3">
      <c s="4" r="A49" t="s">
        <v>408</v>
      </c>
      <c s="5" r="B49" t="n">
        <v>1225356</v>
      </c>
    </row>
    <row r="50" spans="1:3">
      <c s="3" r="A50" t="s">
        <v>401</v>
      </c>
    </row>
    <row r="51" spans="1:3">
      <c s="4" r="A51" t="s">
        <v>43</v>
      </c>
      <c s="5" r="B51" t="n">
        <v>-26775</v>
      </c>
    </row>
    <row r="52" spans="1:3">
      <c s="4" r="A52" t="s">
        <v>49</v>
      </c>
      <c s="5" r="B52" t="n">
        <v>1198581</v>
      </c>
    </row>
    <row r="53" spans="1:3">
      <c s="4" r="A53" t="s">
        <v>408</v>
      </c>
      <c s="7" r="B53" t="n">
        <v>12253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24</v>
      </c>
      <c s="2" r="C1" t="s">
        <v>25</v>
      </c>
    </row>
    <row r="2" spans="1:3">
      <c s="3" r="A2" t="s">
        <v>414</v>
      </c>
    </row>
    <row r="3" spans="1:3">
      <c s="4" r="A3" t="s">
        <v>415</v>
      </c>
      <c s="7" r="B3" t="n">
        <v>539902</v>
      </c>
      <c s="7" r="C3" t="n">
        <v>593471</v>
      </c>
    </row>
    <row r="4" spans="1:3">
      <c s="4" r="A4" t="s">
        <v>416</v>
      </c>
      <c s="5" r="B4" t="n">
        <v>-2891</v>
      </c>
      <c s="5" r="C4" t="n">
        <v>-3477</v>
      </c>
    </row>
    <row r="5" spans="1:3">
      <c s="4" r="A5" t="s">
        <v>417</v>
      </c>
      <c s="5" r="B5" t="n">
        <v>2062</v>
      </c>
      <c s="5" r="C5" t="n">
        <v>2281</v>
      </c>
    </row>
    <row r="6" spans="1:3">
      <c s="4" r="A6" t="s">
        <v>418</v>
      </c>
      <c s="5" r="B6" t="n">
        <v>539073</v>
      </c>
      <c s="5" r="C6" t="n">
        <v>592275</v>
      </c>
    </row>
    <row r="7" spans="1:3">
      <c s="3" r="A7" t="s">
        <v>418</v>
      </c>
    </row>
    <row r="8" spans="1:3">
      <c s="4" r="A8" t="s">
        <v>419</v>
      </c>
      <c s="5" r="B8" t="n">
        <v>-55024</v>
      </c>
      <c s="5" r="C8" t="n">
        <v>-59466</v>
      </c>
    </row>
    <row r="9" spans="1:3">
      <c s="4" r="A9" t="s">
        <v>420</v>
      </c>
      <c s="5" r="B9" t="n">
        <v>484049</v>
      </c>
      <c s="5" r="C9" t="n">
        <v>532809</v>
      </c>
    </row>
    <row r="10" spans="1:3">
      <c s="4" r="A10" t="s">
        <v>418</v>
      </c>
      <c s="5" r="B10" t="n">
        <v>539073</v>
      </c>
      <c s="5" r="C10" t="n">
        <v>592275</v>
      </c>
    </row>
    <row r="11" spans="1:3">
      <c s="4" r="A11" t="s">
        <v>421</v>
      </c>
    </row>
    <row r="12" spans="1:3">
      <c s="3" r="A12" t="s">
        <v>414</v>
      </c>
    </row>
    <row r="13" spans="1:3">
      <c s="4" r="A13" t="s">
        <v>415</v>
      </c>
      <c s="5" r="B13" t="n">
        <v>475631</v>
      </c>
      <c s="5" r="C13" t="n">
        <v>500000</v>
      </c>
    </row>
    <row r="14" spans="1:3">
      <c s="4" r="A14" t="s">
        <v>422</v>
      </c>
    </row>
    <row r="15" spans="1:3">
      <c s="3" r="A15" t="s">
        <v>414</v>
      </c>
    </row>
    <row r="16" spans="1:3">
      <c s="4" r="A16" t="s">
        <v>415</v>
      </c>
      <c s="5" r="B16" t="n">
        <v>32766</v>
      </c>
      <c s="5" r="C16" t="n">
        <v>56863</v>
      </c>
    </row>
    <row r="17" spans="1:3">
      <c s="4" r="A17" t="s">
        <v>423</v>
      </c>
    </row>
    <row r="18" spans="1:3">
      <c s="3" r="A18" t="s">
        <v>414</v>
      </c>
    </row>
    <row r="19" spans="1:3">
      <c s="4" r="A19" t="s">
        <v>415</v>
      </c>
      <c s="7" r="B19" t="n">
        <v>31505</v>
      </c>
      <c s="7" r="C19" t="n">
        <v>366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4</v>
      </c>
      <c s="2" r="C1" t="s">
        <v>25</v>
      </c>
    </row>
    <row r="2" spans="1:3">
      <c s="3" r="A2" t="s">
        <v>414</v>
      </c>
    </row>
    <row r="3" spans="1:3">
      <c s="4" r="A3" t="s">
        <v>240</v>
      </c>
      <c s="7" r="B3" t="n">
        <v>31448000</v>
      </c>
      <c s="7" r="C3" t="n">
        <v>35455000</v>
      </c>
    </row>
    <row r="4" spans="1:3">
      <c s="4" r="A4" t="s">
        <v>425</v>
      </c>
    </row>
    <row r="5" spans="1:3">
      <c s="3" r="A5" t="s">
        <v>414</v>
      </c>
    </row>
    <row r="6" spans="1:3">
      <c s="4" r="A6" t="s">
        <v>240</v>
      </c>
      <c s="7" r="B6" t="n">
        <v>1594000</v>
      </c>
      <c s="7" r="C6" t="n">
        <v>187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80"/>
    <col customWidth="1" max="5" min="5" width="21"/>
    <col customWidth="1" max="6" min="6" width="21"/>
    <col customWidth="1" max="7" min="7" width="21"/>
    <col customWidth="1" max="8" min="8" width="23"/>
    <col customWidth="1" max="9" min="9" width="21"/>
    <col customWidth="1" max="10" min="10" width="21"/>
  </cols>
  <sheetData>
    <row r="1" spans="1:10">
      <c s="1" r="A1" t="s">
        <v>426</v>
      </c>
      <c s="2" r="B1" t="s">
        <v>427</v>
      </c>
      <c s="2" r="C1" t="s">
        <v>428</v>
      </c>
      <c s="2" r="D1" t="s">
        <v>429</v>
      </c>
      <c s="2" r="E1" t="s">
        <v>430</v>
      </c>
      <c s="2" r="F1" t="s">
        <v>431</v>
      </c>
      <c s="2" r="G1" t="s">
        <v>427</v>
      </c>
      <c s="2" r="H1" t="s">
        <v>432</v>
      </c>
      <c s="2" r="I1" t="s">
        <v>433</v>
      </c>
      <c s="2" r="J1" t="s">
        <v>434</v>
      </c>
    </row>
    <row r="2" spans="1:10">
      <c s="3" r="A2" t="s">
        <v>414</v>
      </c>
    </row>
    <row r="3" spans="1:10">
      <c s="4" r="A3" t="s">
        <v>435</v>
      </c>
      <c s="7" r="D3" t="n">
        <v>529447000</v>
      </c>
      <c s="7" r="E3" t="n">
        <v>37510000</v>
      </c>
    </row>
    <row r="4" spans="1:10">
      <c s="4" r="A4" t="s">
        <v>436</v>
      </c>
    </row>
    <row r="5" spans="1:10">
      <c s="3" r="A5" t="s">
        <v>414</v>
      </c>
    </row>
    <row r="6" spans="1:10">
      <c s="4" r="A6" t="s">
        <v>437</v>
      </c>
      <c s="7" r="G6" t="n">
        <v>1500000000</v>
      </c>
    </row>
    <row r="7" spans="1:10">
      <c s="4" r="A7" t="s">
        <v>438</v>
      </c>
    </row>
    <row r="8" spans="1:10">
      <c s="3" r="A8" t="s">
        <v>414</v>
      </c>
    </row>
    <row r="9" spans="1:10">
      <c s="4" r="A9" t="s">
        <v>437</v>
      </c>
      <c s="5" r="G9" t="n">
        <v>500000000</v>
      </c>
    </row>
    <row r="10" spans="1:10">
      <c s="4" r="A10" t="s">
        <v>421</v>
      </c>
    </row>
    <row r="11" spans="1:10">
      <c s="3" r="A11" t="s">
        <v>414</v>
      </c>
    </row>
    <row r="12" spans="1:10">
      <c s="4" r="A12" t="s">
        <v>437</v>
      </c>
      <c s="9" r="F12" t="n">
        <v>92586000</v>
      </c>
      <c s="5" r="G12" t="n">
        <v>490000000</v>
      </c>
      <c s="11" r="H12" t="n">
        <v>47780000</v>
      </c>
      <c s="12" r="I12" t="n">
        <v>184945000</v>
      </c>
      <c s="10" r="J12" t="n">
        <v>11924000000</v>
      </c>
    </row>
    <row r="13" spans="1:10">
      <c s="4" r="A13" t="s">
        <v>435</v>
      </c>
      <c s="7" r="B13" t="n">
        <v>490000000</v>
      </c>
    </row>
    <row r="14" spans="1:10">
      <c s="4" r="A14" t="s">
        <v>439</v>
      </c>
      <c s="4" r="D14" t="s">
        <v>440</v>
      </c>
    </row>
    <row r="15" spans="1:10">
      <c s="4" r="A15" t="s">
        <v>441</v>
      </c>
      <c s="4" r="D15" t="s">
        <v>442</v>
      </c>
    </row>
    <row r="16" spans="1:10">
      <c s="4" r="A16" t="s">
        <v>443</v>
      </c>
    </row>
    <row r="17" spans="1:10">
      <c s="3" r="A17" t="s">
        <v>414</v>
      </c>
    </row>
    <row r="18" spans="1:10">
      <c s="4" r="A18" t="s">
        <v>437</v>
      </c>
      <c s="7" r="G18" t="n">
        <v>1000000000</v>
      </c>
    </row>
    <row r="19" spans="1:10">
      <c s="4" r="A19" t="s">
        <v>255</v>
      </c>
    </row>
    <row r="20" spans="1:10">
      <c s="3" r="A20" t="s">
        <v>414</v>
      </c>
    </row>
    <row r="21" spans="1:10">
      <c s="4" r="A21" t="s">
        <v>444</v>
      </c>
      <c s="5" r="D21" t="n">
        <v>1976736</v>
      </c>
    </row>
    <row r="22" spans="1:10">
      <c s="4" r="A22" t="s">
        <v>257</v>
      </c>
      <c s="4" r="D22" t="s">
        <v>258</v>
      </c>
      <c s="4" r="E22" t="s">
        <v>258</v>
      </c>
    </row>
    <row r="23" spans="1:10">
      <c s="4" r="A23" t="s">
        <v>445</v>
      </c>
      <c s="4" r="D23" t="s">
        <v>446</v>
      </c>
    </row>
    <row r="24" spans="1:10">
      <c s="4" r="A24" t="s">
        <v>447</v>
      </c>
      <c s="7" r="D24" t="n">
        <v>49664000</v>
      </c>
    </row>
    <row r="25" spans="1:10">
      <c s="4" r="A25" t="s">
        <v>448</v>
      </c>
      <c s="5" r="D25" t="n">
        <v>4432638</v>
      </c>
    </row>
    <row r="26" spans="1:10">
      <c s="4" r="A26" t="s">
        <v>449</v>
      </c>
      <c s="5" r="C26" t="n">
        <v>1240460</v>
      </c>
    </row>
    <row r="27" spans="1:10">
      <c s="4" r="A27" t="s">
        <v>450</v>
      </c>
    </row>
    <row r="28" spans="1:10">
      <c s="3" r="A28" t="s">
        <v>414</v>
      </c>
    </row>
    <row r="29" spans="1:10">
      <c s="4" r="A29" t="s">
        <v>451</v>
      </c>
      <c s="8" r="D29" t="n">
        <v>84.31999999999999</v>
      </c>
    </row>
    <row r="30" spans="1:10">
      <c s="4" r="A30" t="s">
        <v>452</v>
      </c>
    </row>
    <row r="31" spans="1:10">
      <c s="3" r="A31" t="s">
        <v>414</v>
      </c>
    </row>
    <row r="32" spans="1:10">
      <c s="4" r="A32" t="s">
        <v>451</v>
      </c>
      <c s="8" r="C32" t="n">
        <v>79.87</v>
      </c>
    </row>
    <row r="33" spans="1:10">
      <c s="4" r="A33" t="s">
        <v>453</v>
      </c>
    </row>
    <row r="34" spans="1:10">
      <c s="3" r="A34" t="s">
        <v>414</v>
      </c>
    </row>
    <row r="35" spans="1:10">
      <c s="4" r="A35" t="s">
        <v>451</v>
      </c>
      <c s="8" r="D35" t="n">
        <v>114.82</v>
      </c>
    </row>
    <row r="36" spans="1:10">
      <c s="4" r="A36" t="s">
        <v>454</v>
      </c>
    </row>
    <row r="37" spans="1:10">
      <c s="3" r="A37" t="s">
        <v>414</v>
      </c>
    </row>
    <row r="38" spans="1:10">
      <c s="4" r="A38" t="s">
        <v>451</v>
      </c>
      <c s="8" r="C38" t="n">
        <v>108.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7</v>
      </c>
      <c s="2" r="D1" t="s">
        <v>1</v>
      </c>
    </row>
    <row r="2" spans="1:5">
      <c s="2" r="B2" t="s">
        <v>24</v>
      </c>
      <c s="2" r="C2" t="s">
        <v>68</v>
      </c>
      <c s="2" r="D2" t="s">
        <v>24</v>
      </c>
      <c s="2" r="E2" t="s">
        <v>68</v>
      </c>
    </row>
    <row r="3" spans="1:5">
      <c s="3" r="A3" t="s">
        <v>92</v>
      </c>
    </row>
    <row r="4" spans="1:5">
      <c s="4" r="A4" t="s">
        <v>84</v>
      </c>
      <c s="7" r="B4" t="n">
        <v>41132</v>
      </c>
      <c s="7" r="C4" t="n">
        <v>42961</v>
      </c>
      <c s="7" r="D4" t="n">
        <v>177043</v>
      </c>
      <c s="7" r="E4" t="n">
        <v>94377</v>
      </c>
    </row>
    <row r="5" spans="1:5">
      <c s="3" r="A5" t="s">
        <v>93</v>
      </c>
    </row>
    <row r="6" spans="1:5">
      <c s="4" r="A6" t="s">
        <v>94</v>
      </c>
      <c s="5" r="B6" t="n">
        <v>-72677</v>
      </c>
      <c s="5" r="C6" t="n">
        <v>-144994</v>
      </c>
      <c s="5" r="D6" t="n">
        <v>-149546</v>
      </c>
      <c s="5" r="E6" t="n">
        <v>-106943</v>
      </c>
    </row>
    <row r="7" spans="1:5">
      <c s="4" r="A7" t="s">
        <v>95</v>
      </c>
      <c s="5" r="B7" t="n">
        <v>-21</v>
      </c>
      <c s="5" r="C7" t="n">
        <v>-862</v>
      </c>
      <c s="5" r="D7" t="n">
        <v>99</v>
      </c>
      <c s="5" r="E7" t="n">
        <v>-97</v>
      </c>
    </row>
    <row r="8" spans="1:5">
      <c s="4" r="A8" t="s">
        <v>96</v>
      </c>
      <c s="5" r="B8" t="n">
        <v>3309</v>
      </c>
      <c s="5" r="C8" t="n">
        <v>4194</v>
      </c>
      <c s="5" r="D8" t="n">
        <v>-425</v>
      </c>
      <c s="5" r="E8" t="n">
        <v>4448</v>
      </c>
    </row>
    <row r="9" spans="1:5">
      <c s="4" r="A9" t="s">
        <v>97</v>
      </c>
      <c s="5" r="B9" t="n">
        <v>4426</v>
      </c>
      <c s="5" r="D9" t="n">
        <v>-5963</v>
      </c>
    </row>
    <row r="10" spans="1:5">
      <c s="4" r="A10" t="s">
        <v>98</v>
      </c>
      <c s="5" r="B10" t="n">
        <v>124</v>
      </c>
      <c s="5" r="D10" t="n">
        <v>266</v>
      </c>
    </row>
    <row r="11" spans="1:5">
      <c s="4" r="A11" t="s">
        <v>99</v>
      </c>
      <c s="5" r="B11" t="n">
        <v>-64839</v>
      </c>
      <c s="5" r="C11" t="n">
        <v>-141662</v>
      </c>
      <c s="5" r="D11" t="n">
        <v>-155569</v>
      </c>
      <c s="5" r="E11" t="n">
        <v>-102592</v>
      </c>
    </row>
    <row r="12" spans="1:5">
      <c s="4" r="A12" t="s">
        <v>100</v>
      </c>
      <c s="5" r="B12" t="n">
        <v>-23707</v>
      </c>
      <c s="5" r="C12" t="n">
        <v>-98701</v>
      </c>
      <c s="5" r="D12" t="n">
        <v>21474</v>
      </c>
      <c s="5" r="E12" t="n">
        <v>-8215</v>
      </c>
    </row>
    <row r="13" spans="1:5">
      <c s="4" r="A13" t="s">
        <v>85</v>
      </c>
      <c s="5" r="C13" t="n">
        <v>-120</v>
      </c>
      <c s="5" r="E13" t="n">
        <v>1179</v>
      </c>
    </row>
    <row r="14" spans="1:5">
      <c s="4" r="A14" t="s">
        <v>101</v>
      </c>
      <c s="5" r="C14" t="n">
        <v>1007</v>
      </c>
      <c s="5" r="E14" t="n">
        <v>-1810</v>
      </c>
    </row>
    <row r="15" spans="1:5">
      <c s="4" r="A15" t="s">
        <v>102</v>
      </c>
      <c s="7" r="B15" t="n">
        <v>-23707</v>
      </c>
      <c s="7" r="C15" t="n">
        <v>-97814</v>
      </c>
      <c s="7" r="D15" t="n">
        <v>21474</v>
      </c>
      <c s="7" r="E15" t="n">
        <v>-8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55</v>
      </c>
      <c s="2" r="B1" t="s">
        <v>24</v>
      </c>
      <c s="2" r="C1" t="s">
        <v>25</v>
      </c>
    </row>
    <row r="2" spans="1:3">
      <c s="3" r="A2" t="s">
        <v>414</v>
      </c>
    </row>
    <row r="3" spans="1:3">
      <c s="4" r="A3" t="s">
        <v>416</v>
      </c>
      <c s="7" r="B3" t="n">
        <v>-2891000</v>
      </c>
      <c s="7" r="C3" t="n">
        <v>-3477000</v>
      </c>
    </row>
    <row r="4" spans="1:3">
      <c s="4" r="A4" t="s">
        <v>456</v>
      </c>
      <c s="5" r="B4" t="n">
        <v>151535000</v>
      </c>
      <c s="5" r="C4" t="n">
        <v>145229000</v>
      </c>
    </row>
    <row r="5" spans="1:3">
      <c s="4" r="A5" t="s">
        <v>255</v>
      </c>
    </row>
    <row r="6" spans="1:3">
      <c s="3" r="A6" t="s">
        <v>414</v>
      </c>
    </row>
    <row r="7" spans="1:3">
      <c s="4" r="A7" t="s">
        <v>457</v>
      </c>
      <c s="5" r="B7" t="n">
        <v>157885000</v>
      </c>
      <c s="5" r="C7" t="n">
        <v>157885000</v>
      </c>
    </row>
    <row r="8" spans="1:3">
      <c s="4" r="A8" t="s">
        <v>416</v>
      </c>
      <c s="7" r="B8" t="n">
        <v>-6350000</v>
      </c>
      <c s="7" r="C8" t="n">
        <v>-1265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458</v>
      </c>
      <c s="2" r="B1" t="s">
        <v>24</v>
      </c>
      <c s="2" r="C1" t="s">
        <v>25</v>
      </c>
      <c s="2" r="D1" t="s">
        <v>68</v>
      </c>
    </row>
    <row r="2" spans="1:4">
      <c s="4" r="A2" t="s">
        <v>239</v>
      </c>
    </row>
    <row r="3" spans="1:4">
      <c s="3" r="A3" t="s">
        <v>414</v>
      </c>
    </row>
    <row r="4" spans="1:4">
      <c s="4" r="A4" t="s">
        <v>240</v>
      </c>
      <c s="7" r="B4" t="n">
        <v>31448000</v>
      </c>
      <c s="7" r="C4" t="n">
        <v>35455000</v>
      </c>
    </row>
    <row r="5" spans="1:4">
      <c s="4" r="A5" t="s">
        <v>255</v>
      </c>
    </row>
    <row r="6" spans="1:4">
      <c s="3" r="A6" t="s">
        <v>414</v>
      </c>
    </row>
    <row r="7" spans="1:4">
      <c s="4" r="A7" t="s">
        <v>257</v>
      </c>
      <c s="4" r="B7" t="s">
        <v>258</v>
      </c>
      <c s="4" r="D7" t="s">
        <v>258</v>
      </c>
    </row>
    <row r="8" spans="1:4">
      <c s="4" r="A8" t="s">
        <v>459</v>
      </c>
    </row>
    <row r="9" spans="1:4">
      <c s="3" r="A9" t="s">
        <v>414</v>
      </c>
    </row>
    <row r="10" spans="1:4">
      <c s="4" r="A10" t="s">
        <v>240</v>
      </c>
      <c s="7" r="B10" t="n">
        <v>303000</v>
      </c>
      <c s="7" r="C10" t="n">
        <v>62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5"/>
  </cols>
  <sheetData>
    <row r="1" spans="1:3">
      <c s="1" r="A1" t="s">
        <v>460</v>
      </c>
      <c s="2" r="B1" t="s">
        <v>24</v>
      </c>
      <c s="2" r="C1" t="s">
        <v>25</v>
      </c>
    </row>
    <row r="2" spans="1:3">
      <c s="3" r="A2" t="s">
        <v>414</v>
      </c>
    </row>
    <row r="3" spans="1:3">
      <c s="4" r="A3" t="s">
        <v>52</v>
      </c>
      <c s="7" r="B3" t="n">
        <v>2720448000</v>
      </c>
      <c s="7" r="C3" t="n">
        <v>2717046000</v>
      </c>
    </row>
    <row r="4" spans="1:3">
      <c s="4" r="A4" t="s">
        <v>218</v>
      </c>
    </row>
    <row r="5" spans="1:3">
      <c s="3" r="A5" t="s">
        <v>414</v>
      </c>
    </row>
    <row r="6" spans="1:3">
      <c s="4" r="A6" t="s">
        <v>457</v>
      </c>
      <c s="5" r="B6" t="n">
        <v>2750000000</v>
      </c>
      <c s="5" r="C6" t="n">
        <v>2750000000</v>
      </c>
    </row>
    <row r="7" spans="1:3">
      <c s="4" r="A7" t="s">
        <v>461</v>
      </c>
      <c s="5" r="B7" t="n">
        <v>-29552000</v>
      </c>
      <c s="5" r="C7" t="n">
        <v>-32954000</v>
      </c>
    </row>
    <row r="8" spans="1:3">
      <c s="4" r="A8" t="s">
        <v>462</v>
      </c>
    </row>
    <row r="9" spans="1:3">
      <c s="3" r="A9" t="s">
        <v>414</v>
      </c>
    </row>
    <row r="10" spans="1:3">
      <c s="4" r="A10" t="s">
        <v>457</v>
      </c>
      <c s="5" r="B10" t="n">
        <v>1000000000</v>
      </c>
      <c s="5" r="C10" t="n">
        <v>1000000000</v>
      </c>
    </row>
    <row r="11" spans="1:3">
      <c s="4" r="A11" t="s">
        <v>463</v>
      </c>
    </row>
    <row r="12" spans="1:3">
      <c s="3" r="A12" t="s">
        <v>414</v>
      </c>
    </row>
    <row r="13" spans="1:3">
      <c s="4" r="A13" t="s">
        <v>457</v>
      </c>
      <c s="5" r="B13" t="n">
        <v>750000000</v>
      </c>
      <c s="5" r="C13" t="n">
        <v>750000000</v>
      </c>
    </row>
    <row r="14" spans="1:3">
      <c s="4" r="A14" t="s">
        <v>276</v>
      </c>
    </row>
    <row r="15" spans="1:3">
      <c s="3" r="A15" t="s">
        <v>414</v>
      </c>
    </row>
    <row r="16" spans="1:3">
      <c s="4" r="A16" t="s">
        <v>457</v>
      </c>
      <c s="5" r="B16" t="n">
        <v>500000000</v>
      </c>
      <c s="5" r="C16" t="n">
        <v>500000000</v>
      </c>
    </row>
    <row r="17" spans="1:3">
      <c s="4" r="A17" t="s">
        <v>272</v>
      </c>
    </row>
    <row r="18" spans="1:3">
      <c s="3" r="A18" t="s">
        <v>414</v>
      </c>
    </row>
    <row r="19" spans="1:3">
      <c s="4" r="A19" t="s">
        <v>457</v>
      </c>
      <c s="7" r="B19" t="n">
        <v>500000000</v>
      </c>
      <c s="7" r="C19" t="n">
        <v>5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15"/>
  </cols>
  <sheetData>
    <row r="1" spans="1:2">
      <c s="1" r="A1" t="s">
        <v>464</v>
      </c>
      <c s="2" r="B1" t="s">
        <v>1</v>
      </c>
    </row>
    <row r="2" spans="1:2">
      <c s="2" r="B2" t="s">
        <v>24</v>
      </c>
    </row>
    <row r="3" spans="1:2">
      <c s="4" r="A3" t="s">
        <v>462</v>
      </c>
    </row>
    <row r="4" spans="1:2">
      <c s="3" r="A4" t="s">
        <v>414</v>
      </c>
    </row>
    <row r="5" spans="1:2">
      <c s="4" r="A5" t="s">
        <v>273</v>
      </c>
      <c s="4" r="B5" t="s">
        <v>465</v>
      </c>
    </row>
    <row r="6" spans="1:2">
      <c s="4" r="A6" t="s">
        <v>275</v>
      </c>
      <c s="5" r="B6" t="n">
        <v>2023</v>
      </c>
    </row>
    <row r="7" spans="1:2">
      <c s="4" r="A7" t="s">
        <v>463</v>
      </c>
    </row>
    <row r="8" spans="1:2">
      <c s="3" r="A8" t="s">
        <v>414</v>
      </c>
    </row>
    <row r="9" spans="1:2">
      <c s="4" r="A9" t="s">
        <v>273</v>
      </c>
      <c s="4" r="B9" t="s">
        <v>465</v>
      </c>
    </row>
    <row r="10" spans="1:2">
      <c s="4" r="A10" t="s">
        <v>275</v>
      </c>
      <c s="5" r="B10" t="n">
        <v>2022</v>
      </c>
    </row>
    <row r="11" spans="1:2">
      <c s="4" r="A11" t="s">
        <v>276</v>
      </c>
    </row>
    <row r="12" spans="1:2">
      <c s="3" r="A12" t="s">
        <v>414</v>
      </c>
    </row>
    <row r="13" spans="1:2">
      <c s="4" r="A13" t="s">
        <v>273</v>
      </c>
      <c s="4" r="B13" t="s">
        <v>277</v>
      </c>
    </row>
    <row r="14" spans="1:2">
      <c s="4" r="A14" t="s">
        <v>275</v>
      </c>
      <c s="5" r="B14" t="n">
        <v>2020</v>
      </c>
    </row>
    <row r="15" spans="1:2">
      <c s="4" r="A15" t="s">
        <v>272</v>
      </c>
    </row>
    <row r="16" spans="1:2">
      <c s="3" r="A16" t="s">
        <v>414</v>
      </c>
    </row>
    <row r="17" spans="1:2">
      <c s="4" r="A17" t="s">
        <v>273</v>
      </c>
      <c s="4" r="B17" t="s">
        <v>274</v>
      </c>
    </row>
    <row r="18" spans="1:2">
      <c s="4" r="A18" t="s">
        <v>275</v>
      </c>
      <c s="5" r="B18" t="n">
        <v>2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6</v>
      </c>
      <c s="2" r="B1" t="s">
        <v>267</v>
      </c>
    </row>
    <row r="2" spans="1:2">
      <c s="3" r="A2" t="s">
        <v>162</v>
      </c>
    </row>
    <row r="3" spans="1:2">
      <c s="4" r="A3" t="s">
        <v>404</v>
      </c>
      <c s="7" r="B3" t="n">
        <v>16268</v>
      </c>
    </row>
    <row r="4" spans="1:2">
      <c s="5" r="A4" t="n">
        <v>2016</v>
      </c>
      <c s="5" r="B4" t="n">
        <v>212791</v>
      </c>
    </row>
    <row r="5" spans="1:2">
      <c s="5" r="A5" t="n">
        <v>2017</v>
      </c>
      <c s="5" r="B5" t="n">
        <v>50100</v>
      </c>
    </row>
    <row r="6" spans="1:2">
      <c s="5" r="A6" t="n">
        <v>2018</v>
      </c>
      <c s="5" r="B6" t="n">
        <v>46565</v>
      </c>
    </row>
    <row r="7" spans="1:2">
      <c s="5" r="A7" t="n">
        <v>2019</v>
      </c>
      <c s="5" r="B7" t="n">
        <v>345401</v>
      </c>
    </row>
    <row r="8" spans="1:2">
      <c s="4" r="A8" t="s">
        <v>405</v>
      </c>
      <c s="5" r="B8" t="n">
        <v>2778724</v>
      </c>
    </row>
    <row r="9" spans="1:2">
      <c s="4" r="A9" t="s">
        <v>467</v>
      </c>
      <c s="7" r="B9" t="n">
        <v>34498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4</v>
      </c>
      <c s="2" r="C1" t="s">
        <v>25</v>
      </c>
    </row>
    <row r="2" spans="1:3">
      <c s="3" r="A2" t="s">
        <v>162</v>
      </c>
    </row>
    <row r="3" spans="1:3">
      <c s="4" r="A3" t="s">
        <v>469</v>
      </c>
      <c s="7" r="B3" t="n">
        <v>539187</v>
      </c>
      <c s="7" r="C3" t="n">
        <v>553045</v>
      </c>
    </row>
    <row r="4" spans="1:3">
      <c s="4" r="A4" t="s">
        <v>248</v>
      </c>
      <c s="5" r="B4" t="n">
        <v>160600</v>
      </c>
      <c s="5" r="C4" t="n">
        <v>162159</v>
      </c>
    </row>
    <row r="5" spans="1:3">
      <c s="4" r="A5" t="s">
        <v>52</v>
      </c>
      <c s="7" r="B5" t="n">
        <v>2731233</v>
      </c>
      <c s="7" r="C5" t="n">
        <v>27900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470</v>
      </c>
      <c s="2" r="B1" t="s">
        <v>67</v>
      </c>
      <c s="2" r="D1" t="s">
        <v>1</v>
      </c>
    </row>
    <row r="2" spans="1:5">
      <c s="2" r="B2" t="s">
        <v>24</v>
      </c>
      <c s="2" r="C2" t="s">
        <v>68</v>
      </c>
      <c s="2" r="D2" t="s">
        <v>24</v>
      </c>
      <c s="2" r="E2" t="s">
        <v>68</v>
      </c>
    </row>
    <row r="3" spans="1:5">
      <c s="3" r="A3" t="s">
        <v>162</v>
      </c>
    </row>
    <row r="4" spans="1:5">
      <c s="4" r="A4" t="s">
        <v>79</v>
      </c>
      <c s="7" r="B4" t="n">
        <v>76269</v>
      </c>
      <c s="7" r="C4" t="n">
        <v>63756</v>
      </c>
      <c s="7" r="D4" t="n">
        <v>219556</v>
      </c>
      <c s="7" r="E4" t="n">
        <v>199450</v>
      </c>
    </row>
    <row r="5" spans="1:5">
      <c s="4" r="A5" t="s">
        <v>471</v>
      </c>
      <c s="5" r="B5" t="n">
        <v>1831</v>
      </c>
      <c s="5" r="C5" t="n">
        <v>5565</v>
      </c>
      <c s="5" r="D5" t="n">
        <v>8677</v>
      </c>
      <c s="5" r="E5" t="n">
        <v>13050</v>
      </c>
    </row>
    <row r="6" spans="1:5">
      <c s="4" r="A6" t="s">
        <v>472</v>
      </c>
      <c s="7" r="B6" t="n">
        <v>78100</v>
      </c>
      <c s="7" r="C6" t="n">
        <v>69321</v>
      </c>
      <c s="7" r="D6" t="n">
        <v>228233</v>
      </c>
      <c s="7" r="E6" t="n">
        <v>21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473</v>
      </c>
      <c s="2" r="B1" t="s">
        <v>474</v>
      </c>
      <c s="2" r="C1" t="s">
        <v>475</v>
      </c>
    </row>
    <row r="2" spans="1:3">
      <c s="4" r="A2" t="s">
        <v>313</v>
      </c>
    </row>
    <row r="3" spans="1:3">
      <c s="3" r="A3" t="s">
        <v>476</v>
      </c>
    </row>
    <row r="4" spans="1:3">
      <c s="4" r="A4" t="s">
        <v>477</v>
      </c>
      <c s="9" r="B4" t="n">
        <v>50000000</v>
      </c>
      <c s="7" r="C4" t="n">
        <v>76415000</v>
      </c>
    </row>
    <row r="5" spans="1:3">
      <c s="4" r="A5" t="s">
        <v>478</v>
      </c>
    </row>
    <row r="6" spans="1:3">
      <c s="3" r="A6" t="s">
        <v>476</v>
      </c>
    </row>
    <row r="7" spans="1:3">
      <c s="4" r="A7" t="s">
        <v>479</v>
      </c>
      <c s="5" r="C7" t="n">
        <v>244700000</v>
      </c>
    </row>
    <row r="8" spans="1:3">
      <c s="4" r="A8" t="s">
        <v>480</v>
      </c>
    </row>
    <row r="9" spans="1:3">
      <c s="3" r="A9" t="s">
        <v>476</v>
      </c>
    </row>
    <row r="10" spans="1:3">
      <c s="4" r="A10" t="s">
        <v>479</v>
      </c>
      <c s="7" r="C10" t="n">
        <v>395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481</v>
      </c>
      <c s="2" r="B1" t="s">
        <v>1</v>
      </c>
    </row>
    <row r="2" spans="1:2">
      <c s="2" r="B2" t="s">
        <v>267</v>
      </c>
    </row>
    <row r="3" spans="1:2">
      <c s="3" r="A3" t="s">
        <v>482</v>
      </c>
    </row>
    <row r="4" spans="1:2">
      <c s="4" r="A4" t="s">
        <v>483</v>
      </c>
      <c s="7" r="B4" t="n">
        <v>-332443</v>
      </c>
    </row>
    <row r="5" spans="1:2">
      <c s="4" r="A5" t="s">
        <v>484</v>
      </c>
      <c s="5" r="B5" t="n">
        <v>-155569</v>
      </c>
    </row>
    <row r="6" spans="1:2">
      <c s="4" r="A6" t="s">
        <v>485</v>
      </c>
      <c s="5" r="B6" t="n">
        <v>-488012</v>
      </c>
    </row>
    <row r="7" spans="1:2">
      <c s="4" r="A7" t="s">
        <v>486</v>
      </c>
    </row>
    <row r="8" spans="1:2">
      <c s="3" r="A8" t="s">
        <v>482</v>
      </c>
    </row>
    <row r="9" spans="1:2">
      <c s="4" r="A9" t="s">
        <v>483</v>
      </c>
      <c s="5" r="B9" t="n">
        <v>-336946</v>
      </c>
    </row>
    <row r="10" spans="1:2">
      <c s="4" r="A10" t="s">
        <v>484</v>
      </c>
      <c s="5" r="B10" t="n">
        <v>-149546</v>
      </c>
    </row>
    <row r="11" spans="1:2">
      <c s="4" r="A11" t="s">
        <v>485</v>
      </c>
      <c s="5" r="B11" t="n">
        <v>-486492</v>
      </c>
    </row>
    <row r="12" spans="1:2">
      <c s="4" r="A12" t="s">
        <v>354</v>
      </c>
    </row>
    <row r="13" spans="1:2">
      <c s="3" r="A13" t="s">
        <v>482</v>
      </c>
    </row>
    <row r="14" spans="1:2">
      <c s="4" r="A14" t="s">
        <v>483</v>
      </c>
      <c s="5" r="B14" t="n">
        <v>6603</v>
      </c>
    </row>
    <row r="15" spans="1:2">
      <c s="4" r="A15" t="s">
        <v>484</v>
      </c>
      <c s="5" r="B15" t="n">
        <v>-425</v>
      </c>
    </row>
    <row r="16" spans="1:2">
      <c s="4" r="A16" t="s">
        <v>485</v>
      </c>
      <c s="5" r="B16" t="n">
        <v>6178</v>
      </c>
    </row>
    <row r="17" spans="1:2">
      <c s="4" r="A17" t="s">
        <v>487</v>
      </c>
    </row>
    <row r="18" spans="1:2">
      <c s="3" r="A18" t="s">
        <v>482</v>
      </c>
    </row>
    <row r="19" spans="1:2">
      <c s="4" r="A19" t="s">
        <v>483</v>
      </c>
      <c s="5" r="B19" t="n">
        <v>-99</v>
      </c>
    </row>
    <row r="20" spans="1:2">
      <c s="4" r="A20" t="s">
        <v>484</v>
      </c>
      <c s="5" r="B20" t="n">
        <v>99</v>
      </c>
    </row>
    <row r="21" spans="1:2">
      <c s="4" r="A21" t="s">
        <v>488</v>
      </c>
    </row>
    <row r="22" spans="1:2">
      <c s="3" r="A22" t="s">
        <v>482</v>
      </c>
    </row>
    <row r="23" spans="1:2">
      <c s="4" r="A23" t="s">
        <v>484</v>
      </c>
      <c s="5" r="B23" t="n">
        <v>-5963</v>
      </c>
    </row>
    <row r="24" spans="1:2">
      <c s="4" r="A24" t="s">
        <v>485</v>
      </c>
      <c s="5" r="B24" t="n">
        <v>-5963</v>
      </c>
    </row>
    <row r="25" spans="1:2">
      <c s="4" r="A25" t="s">
        <v>489</v>
      </c>
    </row>
    <row r="26" spans="1:2">
      <c s="3" r="A26" t="s">
        <v>482</v>
      </c>
    </row>
    <row r="27" spans="1:2">
      <c s="4" r="A27" t="s">
        <v>483</v>
      </c>
      <c s="5" r="B27" t="n">
        <v>-2001</v>
      </c>
    </row>
    <row r="28" spans="1:2">
      <c s="4" r="A28" t="s">
        <v>484</v>
      </c>
      <c s="5" r="B28" t="n">
        <v>266</v>
      </c>
    </row>
    <row r="29" spans="1:2">
      <c s="4" r="A29" t="s">
        <v>485</v>
      </c>
      <c s="7" r="B29" t="n">
        <v>-17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6"/>
    <col customWidth="1" max="8" min="8" width="16"/>
    <col customWidth="1" max="9" min="9" width="24"/>
    <col customWidth="1" max="10" min="10" width="16"/>
    <col customWidth="1" max="11" min="11" width="14"/>
  </cols>
  <sheetData>
    <row r="1" spans="1:11">
      <c s="1" r="A1" t="s">
        <v>490</v>
      </c>
      <c s="2" r="B1" t="s">
        <v>491</v>
      </c>
      <c s="2" r="C1" t="s">
        <v>492</v>
      </c>
      <c s="2" r="D1" t="s">
        <v>493</v>
      </c>
      <c s="2" r="E1" t="s">
        <v>494</v>
      </c>
      <c s="2" r="F1" t="s">
        <v>495</v>
      </c>
      <c s="2" r="G1" t="s">
        <v>496</v>
      </c>
      <c s="2" r="H1" t="s">
        <v>24</v>
      </c>
      <c s="2" r="I1" t="s">
        <v>497</v>
      </c>
      <c s="2" r="J1" t="s">
        <v>24</v>
      </c>
      <c s="2" r="K1" t="s">
        <v>391</v>
      </c>
    </row>
    <row r="2" spans="1:11">
      <c s="3" r="A2" t="s">
        <v>498</v>
      </c>
    </row>
    <row r="3" spans="1:11">
      <c s="4" r="A3" t="s">
        <v>499</v>
      </c>
      <c s="4" r="C3" t="s">
        <v>500</v>
      </c>
      <c s="4" r="E3" t="s">
        <v>501</v>
      </c>
      <c s="4" r="G3" t="s">
        <v>502</v>
      </c>
    </row>
    <row r="4" spans="1:11">
      <c s="4" r="A4" t="s">
        <v>503</v>
      </c>
      <c s="4" r="C4" t="s">
        <v>504</v>
      </c>
      <c s="4" r="E4" t="s">
        <v>505</v>
      </c>
      <c s="4" r="G4" t="s">
        <v>506</v>
      </c>
    </row>
    <row r="5" spans="1:11">
      <c s="4" r="A5" t="s">
        <v>507</v>
      </c>
      <c s="8" r="C5" t="n">
        <v>1.69</v>
      </c>
      <c s="8" r="E5" t="n">
        <v>1.69</v>
      </c>
      <c s="8" r="G5" t="n">
        <v>1.69</v>
      </c>
    </row>
    <row r="6" spans="1:11">
      <c s="4" r="A6" t="s">
        <v>508</v>
      </c>
      <c s="7" r="B6" t="n">
        <v>96408000</v>
      </c>
      <c s="7" r="D6" t="n">
        <v>96203000</v>
      </c>
      <c s="7" r="F6" t="n">
        <v>96196000</v>
      </c>
    </row>
    <row r="7" spans="1:11">
      <c s="4" r="A7" t="s">
        <v>509</v>
      </c>
      <c s="5" r="I7" t="n">
        <v>586646</v>
      </c>
    </row>
    <row r="8" spans="1:11">
      <c s="4" r="A8" t="s">
        <v>510</v>
      </c>
      <c s="8" r="I8" t="n">
        <v>222.4</v>
      </c>
    </row>
    <row r="9" spans="1:11">
      <c s="4" r="A9" t="s">
        <v>511</v>
      </c>
      <c s="4" r="I9" t="s">
        <v>512</v>
      </c>
    </row>
    <row r="10" spans="1:11">
      <c s="4" r="A10" t="s">
        <v>513</v>
      </c>
    </row>
    <row r="11" spans="1:11">
      <c s="3" r="A11" t="s">
        <v>498</v>
      </c>
    </row>
    <row r="12" spans="1:11">
      <c s="4" r="A12" t="s">
        <v>514</v>
      </c>
      <c s="4" r="J12" t="s">
        <v>515</v>
      </c>
    </row>
    <row r="13" spans="1:11">
      <c s="4" r="A13" t="s">
        <v>516</v>
      </c>
    </row>
    <row r="14" spans="1:11">
      <c s="3" r="A14" t="s">
        <v>498</v>
      </c>
    </row>
    <row r="15" spans="1:11">
      <c s="4" r="A15" t="s">
        <v>514</v>
      </c>
      <c s="4" r="J15" t="s">
        <v>517</v>
      </c>
    </row>
    <row r="16" spans="1:11">
      <c s="4" r="A16" t="s">
        <v>518</v>
      </c>
    </row>
    <row r="17" spans="1:11">
      <c s="3" r="A17" t="s">
        <v>498</v>
      </c>
    </row>
    <row r="18" spans="1:11">
      <c s="4" r="A18" t="s">
        <v>514</v>
      </c>
      <c s="4" r="J18" t="s">
        <v>519</v>
      </c>
    </row>
    <row r="19" spans="1:11">
      <c s="4" r="A19" t="s">
        <v>520</v>
      </c>
    </row>
    <row r="20" spans="1:11">
      <c s="3" r="A20" t="s">
        <v>498</v>
      </c>
    </row>
    <row r="21" spans="1:11">
      <c s="4" r="A21" t="s">
        <v>46</v>
      </c>
      <c s="7" r="H21" t="n">
        <v>627289000</v>
      </c>
      <c s="7" r="J21" t="n">
        <v>627289000</v>
      </c>
    </row>
    <row r="22" spans="1:11">
      <c s="4" r="A22" t="s">
        <v>521</v>
      </c>
      <c s="8" r="H22" t="n">
        <v>10.95</v>
      </c>
      <c s="8" r="J22" t="n">
        <v>10.95</v>
      </c>
    </row>
    <row r="23" spans="1:11">
      <c s="4" r="A23" t="s">
        <v>499</v>
      </c>
      <c s="4" r="H23" t="s">
        <v>522</v>
      </c>
    </row>
    <row r="24" spans="1:11">
      <c s="4" r="A24" t="s">
        <v>503</v>
      </c>
      <c s="4" r="H24" t="s">
        <v>523</v>
      </c>
    </row>
    <row r="25" spans="1:11">
      <c s="4" r="A25" t="s">
        <v>524</v>
      </c>
      <c s="7" r="H25" t="n">
        <v>125400000</v>
      </c>
    </row>
    <row r="26" spans="1:11">
      <c s="4" r="A26" t="s">
        <v>525</v>
      </c>
      <c s="4" r="H26" t="s">
        <v>526</v>
      </c>
    </row>
    <row r="27" spans="1:11">
      <c s="4" r="A27" t="s">
        <v>527</v>
      </c>
    </row>
    <row r="28" spans="1:11">
      <c s="3" r="A28" t="s">
        <v>498</v>
      </c>
    </row>
    <row r="29" spans="1:11">
      <c s="4" r="A29" t="s">
        <v>46</v>
      </c>
      <c s="7" r="K29" t="n">
        <v>2630000</v>
      </c>
    </row>
    <row r="30" spans="1:11">
      <c s="4" r="A30" t="s">
        <v>528</v>
      </c>
    </row>
    <row r="31" spans="1:11">
      <c s="3" r="A31" t="s">
        <v>498</v>
      </c>
    </row>
    <row r="32" spans="1:11">
      <c s="4" r="A32" t="s">
        <v>46</v>
      </c>
      <c s="7" r="H32" t="n">
        <v>2443000</v>
      </c>
      <c s="7" r="J32" t="n">
        <v>2443000</v>
      </c>
    </row>
    <row r="33" spans="1:11">
      <c s="4" r="A33" t="s">
        <v>529</v>
      </c>
    </row>
    <row r="34" spans="1:11">
      <c s="3" r="A34" t="s">
        <v>498</v>
      </c>
    </row>
    <row r="35" spans="1:11">
      <c s="4" r="A35" t="s">
        <v>46</v>
      </c>
      <c s="7" r="H35" t="n">
        <v>2244000</v>
      </c>
      <c s="7" r="J35" t="n">
        <v>224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4</v>
      </c>
      <c s="2" r="C2" t="s">
        <v>68</v>
      </c>
    </row>
    <row r="3" spans="1:3">
      <c s="3" r="A3" t="s">
        <v>104</v>
      </c>
    </row>
    <row r="4" spans="1:3">
      <c s="4" r="A4" t="s">
        <v>84</v>
      </c>
      <c s="7" r="B4" t="n">
        <v>177043</v>
      </c>
      <c s="7" r="C4" t="n">
        <v>94377</v>
      </c>
    </row>
    <row r="5" spans="1:3">
      <c s="3" r="A5" t="s">
        <v>105</v>
      </c>
    </row>
    <row r="6" spans="1:3">
      <c s="4" r="A6" t="s">
        <v>106</v>
      </c>
      <c s="5" r="B6" t="n">
        <v>362069</v>
      </c>
      <c s="5" r="C6" t="n">
        <v>328774</v>
      </c>
    </row>
    <row r="7" spans="1:3">
      <c s="4" r="A7" t="s">
        <v>107</v>
      </c>
      <c s="5" r="B7" t="n">
        <v>98575</v>
      </c>
      <c s="5" r="C7" t="n">
        <v>86473</v>
      </c>
    </row>
    <row r="8" spans="1:3">
      <c s="4" r="A8" t="s">
        <v>108</v>
      </c>
      <c s="5" r="B8" t="n">
        <v>-1663</v>
      </c>
      <c s="5" r="C8" t="n">
        <v>-17457</v>
      </c>
    </row>
    <row r="9" spans="1:3">
      <c s="4" r="A9" t="s">
        <v>109</v>
      </c>
      <c s="5" r="B9" t="n">
        <v>19346</v>
      </c>
      <c s="5" r="C9" t="n">
        <v>20953</v>
      </c>
    </row>
    <row r="10" spans="1:3">
      <c s="4" r="A10" t="s">
        <v>110</v>
      </c>
      <c s="5" r="B10" t="n">
        <v>11557</v>
      </c>
      <c s="5" r="C10" t="n">
        <v>14840</v>
      </c>
    </row>
    <row r="11" spans="1:3">
      <c s="4" r="A11" t="s">
        <v>111</v>
      </c>
      <c s="5" r="B11" t="n">
        <v>4187</v>
      </c>
      <c s="5" r="C11" t="n">
        <v>5326</v>
      </c>
    </row>
    <row r="12" spans="1:3">
      <c s="4" r="A12" t="s">
        <v>81</v>
      </c>
      <c s="5" r="C12" t="n">
        <v>51183</v>
      </c>
    </row>
    <row r="13" spans="1:3">
      <c s="4" r="A13" t="s">
        <v>112</v>
      </c>
      <c s="5" r="B13" t="n">
        <v>12825</v>
      </c>
      <c s="5" r="C13" t="n">
        <v>14684</v>
      </c>
    </row>
    <row r="14" spans="1:3">
      <c s="3" r="A14" t="s">
        <v>113</v>
      </c>
    </row>
    <row r="15" spans="1:3">
      <c s="4" r="A15" t="s">
        <v>114</v>
      </c>
      <c s="5" r="B15" t="n">
        <v>-42002</v>
      </c>
      <c s="5" r="C15" t="n">
        <v>-104394</v>
      </c>
    </row>
    <row r="16" spans="1:3">
      <c s="4" r="A16" t="s">
        <v>115</v>
      </c>
      <c s="5" r="B16" t="n">
        <v>-84523</v>
      </c>
      <c s="5" r="C16" t="n">
        <v>-69173</v>
      </c>
    </row>
    <row r="17" spans="1:3">
      <c s="4" r="A17" t="s">
        <v>38</v>
      </c>
      <c s="5" r="B17" t="n">
        <v>-30829</v>
      </c>
      <c s="5" r="C17" t="n">
        <v>6128</v>
      </c>
    </row>
    <row r="18" spans="1:3">
      <c s="4" r="A18" t="s">
        <v>41</v>
      </c>
      <c s="5" r="B18" t="n">
        <v>75219</v>
      </c>
      <c s="5" r="C18" t="n">
        <v>27110</v>
      </c>
    </row>
    <row r="19" spans="1:3">
      <c s="4" r="A19" t="s">
        <v>53</v>
      </c>
      <c s="5" r="B19" t="n">
        <v>57871</v>
      </c>
      <c s="5" r="C19" t="n">
        <v>28299</v>
      </c>
    </row>
    <row r="20" spans="1:3">
      <c s="4" r="A20" t="s">
        <v>116</v>
      </c>
      <c s="5" r="B20" t="n">
        <v>659675</v>
      </c>
      <c s="5" r="C20" t="n">
        <v>487123</v>
      </c>
    </row>
    <row r="21" spans="1:3">
      <c s="3" r="A21" t="s">
        <v>117</v>
      </c>
    </row>
    <row r="22" spans="1:3">
      <c s="4" r="A22" t="s">
        <v>118</v>
      </c>
      <c s="5" r="B22" t="n">
        <v>-338440</v>
      </c>
      <c s="5" r="C22" t="n">
        <v>-136516</v>
      </c>
    </row>
    <row r="23" spans="1:3">
      <c s="4" r="A23" t="s">
        <v>119</v>
      </c>
      <c s="5" r="B23" t="n">
        <v>826486</v>
      </c>
      <c s="5" r="C23" t="n">
        <v>550355</v>
      </c>
    </row>
    <row r="24" spans="1:3">
      <c s="4" r="A24" t="s">
        <v>120</v>
      </c>
      <c s="5" r="B24" t="n">
        <v>35431</v>
      </c>
      <c s="5" r="C24" t="n">
        <v>207341</v>
      </c>
    </row>
    <row r="25" spans="1:3">
      <c s="4" r="A25" t="s">
        <v>121</v>
      </c>
      <c s="5" r="B25" t="n">
        <v>-10247</v>
      </c>
    </row>
    <row r="26" spans="1:3">
      <c s="4" r="A26" t="s">
        <v>122</v>
      </c>
      <c s="5" r="B26" t="n">
        <v>-38282</v>
      </c>
      <c s="5" r="C26" t="n">
        <v>-16791</v>
      </c>
    </row>
    <row r="27" spans="1:3">
      <c s="4" r="A27" t="s">
        <v>123</v>
      </c>
      <c s="5" r="B27" t="n">
        <v>-587508</v>
      </c>
      <c s="5" r="C27" t="n">
        <v>-421726</v>
      </c>
    </row>
    <row r="28" spans="1:3">
      <c s="4" r="A28" t="s">
        <v>124</v>
      </c>
      <c s="5" r="B28" t="n">
        <v>-493371</v>
      </c>
      <c s="5" r="C28" t="n">
        <v>1579</v>
      </c>
    </row>
    <row r="29" spans="1:3">
      <c s="4" r="A29" t="s">
        <v>125</v>
      </c>
      <c s="5" r="C29" t="n">
        <v>-170</v>
      </c>
    </row>
    <row r="30" spans="1:3">
      <c s="4" r="A30" t="s">
        <v>126</v>
      </c>
      <c s="5" r="B30" t="n">
        <v>-605931</v>
      </c>
      <c s="5" r="C30" t="n">
        <v>184072</v>
      </c>
    </row>
    <row r="31" spans="1:3">
      <c s="3" r="A31" t="s">
        <v>127</v>
      </c>
    </row>
    <row r="32" spans="1:3">
      <c s="4" r="A32" t="s">
        <v>128</v>
      </c>
      <c s="5" r="C32" t="n">
        <v>-297958</v>
      </c>
    </row>
    <row r="33" spans="1:3">
      <c s="4" r="A33" t="s">
        <v>129</v>
      </c>
      <c s="5" r="B33" t="n">
        <v>29855</v>
      </c>
      <c s="5" r="C33" t="n">
        <v>28183</v>
      </c>
    </row>
    <row r="34" spans="1:3">
      <c s="4" r="A34" t="s">
        <v>108</v>
      </c>
      <c s="5" r="B34" t="n">
        <v>1663</v>
      </c>
      <c s="5" r="C34" t="n">
        <v>17457</v>
      </c>
    </row>
    <row r="35" spans="1:3">
      <c s="4" r="A35" t="s">
        <v>130</v>
      </c>
      <c s="5" r="B35" t="n">
        <v>-291009</v>
      </c>
    </row>
    <row r="36" spans="1:3">
      <c s="4" r="A36" t="s">
        <v>131</v>
      </c>
      <c s="5" r="B36" t="n">
        <v>490000</v>
      </c>
      <c s="5" r="C36" t="n">
        <v>8826</v>
      </c>
    </row>
    <row r="37" spans="1:3">
      <c s="4" r="A37" t="s">
        <v>132</v>
      </c>
      <c s="5" r="C37" t="n">
        <v>-29479</v>
      </c>
    </row>
    <row r="38" spans="1:3">
      <c s="4" r="A38" t="s">
        <v>133</v>
      </c>
      <c s="5" r="B38" t="n">
        <v>-20213</v>
      </c>
      <c s="5" r="C38" t="n">
        <v>-13140</v>
      </c>
    </row>
    <row r="39" spans="1:3">
      <c s="4" r="A39" t="s">
        <v>134</v>
      </c>
      <c s="5" r="B39" t="n">
        <v>-529447</v>
      </c>
      <c s="5" r="C39" t="n">
        <v>-37510</v>
      </c>
    </row>
    <row r="40" spans="1:3">
      <c s="4" r="A40" t="s">
        <v>135</v>
      </c>
      <c s="5" r="C40" t="n">
        <v>-22552</v>
      </c>
    </row>
    <row r="41" spans="1:3">
      <c s="4" r="A41" t="s">
        <v>136</v>
      </c>
      <c s="5" r="B41" t="n">
        <v>-617</v>
      </c>
    </row>
    <row r="42" spans="1:3">
      <c s="4" r="A42" t="s">
        <v>137</v>
      </c>
      <c s="5" r="C42" t="n">
        <v>-226276</v>
      </c>
    </row>
    <row r="43" spans="1:3">
      <c s="4" r="A43" t="s">
        <v>138</v>
      </c>
      <c s="5" r="B43" t="n">
        <v>-319768</v>
      </c>
      <c s="5" r="C43" t="n">
        <v>-572449</v>
      </c>
    </row>
    <row r="44" spans="1:3">
      <c s="4" r="A44" t="s">
        <v>139</v>
      </c>
      <c s="5" r="B44" t="n">
        <v>-9424</v>
      </c>
      <c s="5" r="C44" t="n">
        <v>-6459</v>
      </c>
    </row>
    <row r="45" spans="1:3">
      <c s="4" r="A45" t="s">
        <v>140</v>
      </c>
      <c s="5" r="B45" t="n">
        <v>-275448</v>
      </c>
      <c s="5" r="C45" t="n">
        <v>92287</v>
      </c>
    </row>
    <row r="46" spans="1:3">
      <c s="4" r="A46" t="s">
        <v>141</v>
      </c>
      <c s="5" r="B46" t="n">
        <v>610917</v>
      </c>
      <c s="5" r="C46" t="n">
        <v>261894</v>
      </c>
    </row>
    <row r="47" spans="1:3">
      <c s="4" r="A47" t="s">
        <v>142</v>
      </c>
      <c s="7" r="B47" t="n">
        <v>335469</v>
      </c>
      <c s="7" r="C47" t="n">
        <v>354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0</v>
      </c>
      <c s="2" r="B1" t="s">
        <v>67</v>
      </c>
      <c s="2" r="D1" t="s">
        <v>1</v>
      </c>
    </row>
    <row r="2" spans="1:5">
      <c s="2" r="B2" t="s">
        <v>24</v>
      </c>
      <c s="2" r="C2" t="s">
        <v>68</v>
      </c>
      <c s="2" r="D2" t="s">
        <v>24</v>
      </c>
      <c s="2" r="E2" t="s">
        <v>68</v>
      </c>
    </row>
    <row r="3" spans="1:5">
      <c s="3" r="A3" t="s">
        <v>531</v>
      </c>
    </row>
    <row r="4" spans="1:5">
      <c s="4" r="A4" t="s">
        <v>532</v>
      </c>
      <c s="7" r="B4" t="n">
        <v>33969</v>
      </c>
      <c s="7" r="C4" t="n">
        <v>27662</v>
      </c>
      <c s="7" r="D4" t="n">
        <v>98575</v>
      </c>
      <c s="7" r="E4" t="n">
        <v>86473</v>
      </c>
    </row>
    <row r="5" spans="1:5">
      <c s="4" r="A5" t="s">
        <v>533</v>
      </c>
    </row>
    <row r="6" spans="1:5">
      <c s="3" r="A6" t="s">
        <v>531</v>
      </c>
    </row>
    <row r="7" spans="1:5">
      <c s="4" r="A7" t="s">
        <v>532</v>
      </c>
      <c s="5" r="B7" t="n">
        <v>2514</v>
      </c>
      <c s="5" r="C7" t="n">
        <v>2145</v>
      </c>
      <c s="5" r="D7" t="n">
        <v>7371</v>
      </c>
      <c s="5" r="E7" t="n">
        <v>6243</v>
      </c>
    </row>
    <row r="8" spans="1:5">
      <c s="4" r="A8" t="s">
        <v>534</v>
      </c>
    </row>
    <row r="9" spans="1:5">
      <c s="3" r="A9" t="s">
        <v>531</v>
      </c>
    </row>
    <row r="10" spans="1:5">
      <c s="4" r="A10" t="s">
        <v>532</v>
      </c>
      <c s="5" r="B10" t="n">
        <v>9173</v>
      </c>
      <c s="5" r="C10" t="n">
        <v>7256</v>
      </c>
      <c s="5" r="D10" t="n">
        <v>27806</v>
      </c>
      <c s="5" r="E10" t="n">
        <v>22199</v>
      </c>
    </row>
    <row r="11" spans="1:5">
      <c s="4" r="A11" t="s">
        <v>535</v>
      </c>
    </row>
    <row r="12" spans="1:5">
      <c s="3" r="A12" t="s">
        <v>531</v>
      </c>
    </row>
    <row r="13" spans="1:5">
      <c s="4" r="A13" t="s">
        <v>532</v>
      </c>
      <c s="7" r="B13" t="n">
        <v>22282</v>
      </c>
      <c s="7" r="C13" t="n">
        <v>18261</v>
      </c>
      <c s="7" r="D13" t="n">
        <v>63398</v>
      </c>
      <c s="7" r="E13" t="n">
        <v>580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 customWidth="1" max="6" min="6" width="16"/>
  </cols>
  <sheetData>
    <row r="1" spans="1:6">
      <c s="1" r="A1" t="s">
        <v>536</v>
      </c>
      <c s="2" r="B1" t="s">
        <v>67</v>
      </c>
      <c s="2" r="D1" t="s">
        <v>1</v>
      </c>
      <c s="2" r="F1" t="s">
        <v>325</v>
      </c>
    </row>
    <row r="2" spans="1:6">
      <c s="2" r="B2" t="s">
        <v>24</v>
      </c>
      <c s="2" r="C2" t="s">
        <v>68</v>
      </c>
      <c s="2" r="D2" t="s">
        <v>24</v>
      </c>
      <c s="2" r="E2" t="s">
        <v>68</v>
      </c>
      <c s="2" r="F2" t="s">
        <v>25</v>
      </c>
    </row>
    <row r="3" spans="1:6">
      <c s="3" r="A3" t="s">
        <v>537</v>
      </c>
    </row>
    <row r="4" spans="1:6">
      <c s="4" r="A4" t="s">
        <v>538</v>
      </c>
      <c s="5" r="D4" t="n">
        <v>3</v>
      </c>
    </row>
    <row r="5" spans="1:6">
      <c s="4" r="A5" t="s">
        <v>539</v>
      </c>
    </row>
    <row r="6" spans="1:6">
      <c s="3" r="A6" t="s">
        <v>537</v>
      </c>
    </row>
    <row r="7" spans="1:6">
      <c s="4" r="A7" t="s">
        <v>540</v>
      </c>
      <c s="4" r="D7" t="s">
        <v>541</v>
      </c>
    </row>
    <row r="8" spans="1:6">
      <c s="4" r="A8" t="s">
        <v>542</v>
      </c>
    </row>
    <row r="9" spans="1:6">
      <c s="3" r="A9" t="s">
        <v>537</v>
      </c>
    </row>
    <row r="10" spans="1:6">
      <c s="4" r="A10" t="s">
        <v>543</v>
      </c>
      <c s="4" r="B10" t="s">
        <v>544</v>
      </c>
      <c s="4" r="C10" t="s">
        <v>544</v>
      </c>
      <c s="4" r="D10" t="s">
        <v>544</v>
      </c>
      <c s="4" r="E10" t="s">
        <v>544</v>
      </c>
    </row>
    <row r="11" spans="1:6">
      <c s="4" r="A11" t="s">
        <v>545</v>
      </c>
    </row>
    <row r="12" spans="1:6">
      <c s="3" r="A12" t="s">
        <v>537</v>
      </c>
    </row>
    <row r="13" spans="1:6">
      <c s="4" r="A13" t="s">
        <v>543</v>
      </c>
      <c s="4" r="D13" t="s">
        <v>544</v>
      </c>
      <c s="4" r="F13" t="s">
        <v>5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6</v>
      </c>
      <c s="2" r="B1" t="s">
        <v>67</v>
      </c>
      <c s="2" r="D1" t="s">
        <v>1</v>
      </c>
    </row>
    <row r="2" spans="1:5">
      <c s="2" r="B2" t="s">
        <v>24</v>
      </c>
      <c s="2" r="C2" t="s">
        <v>68</v>
      </c>
      <c s="2" r="D2" t="s">
        <v>24</v>
      </c>
      <c s="2" r="E2" t="s">
        <v>68</v>
      </c>
    </row>
    <row r="3" spans="1:5">
      <c s="3" r="A3" t="s">
        <v>537</v>
      </c>
    </row>
    <row r="4" spans="1:5">
      <c s="4" r="A4" t="s">
        <v>547</v>
      </c>
      <c s="7" r="B4" t="n">
        <v>321472</v>
      </c>
      <c s="7" r="C4" t="n">
        <v>283861</v>
      </c>
      <c s="7" r="D4" t="n">
        <v>938482</v>
      </c>
      <c s="7" r="E4" t="n">
        <v>819526</v>
      </c>
    </row>
    <row r="5" spans="1:5">
      <c s="4" r="A5" t="s">
        <v>548</v>
      </c>
      <c s="5" r="B5" t="n">
        <v>-133268</v>
      </c>
      <c s="5" r="C5" t="n">
        <v>-121349</v>
      </c>
      <c s="5" r="D5" t="n">
        <v>-384068</v>
      </c>
      <c s="5" r="E5" t="n">
        <v>-351033</v>
      </c>
    </row>
    <row r="6" spans="1:5">
      <c s="4" r="A6" t="s">
        <v>532</v>
      </c>
      <c s="5" r="B6" t="n">
        <v>-33969</v>
      </c>
      <c s="5" r="C6" t="n">
        <v>-27662</v>
      </c>
      <c s="5" r="D6" t="n">
        <v>-98575</v>
      </c>
      <c s="5" r="E6" t="n">
        <v>-86473</v>
      </c>
    </row>
    <row r="7" spans="1:5">
      <c s="4" r="A7" t="s">
        <v>75</v>
      </c>
      <c s="5" r="B7" t="n">
        <v>-13352</v>
      </c>
      <c s="5" r="C7" t="n">
        <v>281</v>
      </c>
      <c s="5" r="D7" t="n">
        <v>-24374</v>
      </c>
      <c s="5" r="E7" t="n">
        <v>-580</v>
      </c>
    </row>
    <row r="8" spans="1:5">
      <c s="4" r="A8" t="s">
        <v>77</v>
      </c>
      <c s="5" r="B8" t="n">
        <v>140883</v>
      </c>
      <c s="5" r="C8" t="n">
        <v>135131</v>
      </c>
      <c s="5" r="D8" t="n">
        <v>431465</v>
      </c>
      <c s="5" r="E8" t="n">
        <v>381440</v>
      </c>
    </row>
    <row r="9" spans="1:5">
      <c s="4" r="A9" t="s">
        <v>549</v>
      </c>
    </row>
    <row r="10" spans="1:5">
      <c s="3" r="A10" t="s">
        <v>537</v>
      </c>
    </row>
    <row r="11" spans="1:5">
      <c s="4" r="A11" t="s">
        <v>547</v>
      </c>
      <c s="5" r="B11" t="n">
        <v>174170</v>
      </c>
      <c s="5" r="C11" t="n">
        <v>160075</v>
      </c>
      <c s="5" r="D11" t="n">
        <v>517790</v>
      </c>
      <c s="5" r="E11" t="n">
        <v>467763</v>
      </c>
    </row>
    <row r="12" spans="1:5">
      <c s="4" r="A12" t="s">
        <v>550</v>
      </c>
    </row>
    <row r="13" spans="1:5">
      <c s="3" r="A13" t="s">
        <v>537</v>
      </c>
    </row>
    <row r="14" spans="1:5">
      <c s="4" r="A14" t="s">
        <v>547</v>
      </c>
      <c s="5" r="B14" t="n">
        <v>81403</v>
      </c>
      <c s="5" r="C14" t="n">
        <v>69786</v>
      </c>
      <c s="5" r="D14" t="n">
        <v>236967</v>
      </c>
      <c s="5" r="E14" t="n">
        <v>198342</v>
      </c>
    </row>
    <row r="15" spans="1:5">
      <c s="4" r="A15" t="s">
        <v>551</v>
      </c>
    </row>
    <row r="16" spans="1:5">
      <c s="3" r="A16" t="s">
        <v>537</v>
      </c>
    </row>
    <row r="17" spans="1:5">
      <c s="4" r="A17" t="s">
        <v>547</v>
      </c>
      <c s="7" r="B17" t="n">
        <v>65899</v>
      </c>
      <c s="7" r="C17" t="n">
        <v>54000</v>
      </c>
      <c s="7" r="D17" t="n">
        <v>183725</v>
      </c>
      <c s="7" r="E17" t="n">
        <v>1534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552</v>
      </c>
      <c s="2" r="B1" t="s">
        <v>67</v>
      </c>
      <c s="2" r="D1" t="s">
        <v>1</v>
      </c>
    </row>
    <row r="2" spans="1:5">
      <c s="2" r="B2" t="s">
        <v>24</v>
      </c>
      <c s="2" r="C2" t="s">
        <v>68</v>
      </c>
      <c s="2" r="D2" t="s">
        <v>24</v>
      </c>
      <c s="2" r="E2" t="s">
        <v>68</v>
      </c>
    </row>
    <row r="3" spans="1:5">
      <c s="3" r="A3" t="s">
        <v>537</v>
      </c>
    </row>
    <row r="4" spans="1:5">
      <c s="4" r="A4" t="s">
        <v>553</v>
      </c>
      <c s="7" r="B4" t="n">
        <v>686649</v>
      </c>
      <c s="7" r="C4" t="n">
        <v>620441</v>
      </c>
      <c s="7" r="D4" t="n">
        <v>1995405</v>
      </c>
      <c s="7" r="E4" t="n">
        <v>1805655</v>
      </c>
    </row>
    <row r="5" spans="1:5">
      <c s="4" r="A5" t="s">
        <v>554</v>
      </c>
      <c s="5" r="B5" t="n">
        <v>132403</v>
      </c>
      <c s="5" r="C5" t="n">
        <v>120022</v>
      </c>
      <c s="5" r="D5" t="n">
        <v>381415</v>
      </c>
      <c s="5" r="E5" t="n">
        <v>349727</v>
      </c>
    </row>
    <row r="6" spans="1:5">
      <c s="4" r="A6" t="s">
        <v>555</v>
      </c>
      <c s="5" r="B6" t="n">
        <v>216046</v>
      </c>
      <c s="5" r="C6" t="n">
        <v>156004</v>
      </c>
      <c s="5" r="D6" t="n">
        <v>636038</v>
      </c>
      <c s="5" r="E6" t="n">
        <v>438516</v>
      </c>
    </row>
    <row r="7" spans="1:5">
      <c s="4" r="A7" t="s">
        <v>549</v>
      </c>
    </row>
    <row r="8" spans="1:5">
      <c s="3" r="A8" t="s">
        <v>537</v>
      </c>
    </row>
    <row r="9" spans="1:5">
      <c s="4" r="A9" t="s">
        <v>553</v>
      </c>
      <c s="5" r="B9" t="n">
        <v>382630</v>
      </c>
      <c s="5" r="C9" t="n">
        <v>347412</v>
      </c>
      <c s="5" r="D9" t="n">
        <v>1118046</v>
      </c>
      <c s="5" r="E9" t="n">
        <v>1019701</v>
      </c>
    </row>
    <row r="10" spans="1:5">
      <c s="4" r="A10" t="s">
        <v>554</v>
      </c>
      <c s="5" r="B10" t="n">
        <v>69721</v>
      </c>
      <c s="5" r="C10" t="n">
        <v>66198</v>
      </c>
      <c s="5" r="D10" t="n">
        <v>205674</v>
      </c>
      <c s="5" r="E10" t="n">
        <v>188990</v>
      </c>
    </row>
    <row r="11" spans="1:5">
      <c s="4" r="A11" t="s">
        <v>555</v>
      </c>
      <c s="5" r="B11" t="n">
        <v>105250</v>
      </c>
      <c s="5" r="C11" t="n">
        <v>77241</v>
      </c>
      <c s="5" r="D11" t="n">
        <v>340905</v>
      </c>
      <c s="5" r="E11" t="n">
        <v>232462</v>
      </c>
    </row>
    <row r="12" spans="1:5">
      <c s="4" r="A12" t="s">
        <v>550</v>
      </c>
    </row>
    <row r="13" spans="1:5">
      <c s="3" r="A13" t="s">
        <v>537</v>
      </c>
    </row>
    <row r="14" spans="1:5">
      <c s="4" r="A14" t="s">
        <v>553</v>
      </c>
      <c s="5" r="B14" t="n">
        <v>177563</v>
      </c>
      <c s="5" r="C14" t="n">
        <v>161580</v>
      </c>
      <c s="5" r="D14" t="n">
        <v>516153</v>
      </c>
      <c s="5" r="E14" t="n">
        <v>470172</v>
      </c>
    </row>
    <row r="15" spans="1:5">
      <c s="4" r="A15" t="s">
        <v>554</v>
      </c>
      <c s="5" r="B15" t="n">
        <v>32851</v>
      </c>
      <c s="5" r="C15" t="n">
        <v>27454</v>
      </c>
      <c s="5" r="D15" t="n">
        <v>86991</v>
      </c>
      <c s="5" r="E15" t="n">
        <v>84875</v>
      </c>
    </row>
    <row r="16" spans="1:5">
      <c s="4" r="A16" t="s">
        <v>555</v>
      </c>
      <c s="5" r="B16" t="n">
        <v>39816</v>
      </c>
      <c s="5" r="C16" t="n">
        <v>35177</v>
      </c>
      <c s="5" r="D16" t="n">
        <v>124299</v>
      </c>
      <c s="5" r="E16" t="n">
        <v>77842</v>
      </c>
    </row>
    <row r="17" spans="1:5">
      <c s="4" r="A17" t="s">
        <v>551</v>
      </c>
    </row>
    <row r="18" spans="1:5">
      <c s="3" r="A18" t="s">
        <v>537</v>
      </c>
    </row>
    <row r="19" spans="1:5">
      <c s="4" r="A19" t="s">
        <v>553</v>
      </c>
      <c s="5" r="B19" t="n">
        <v>126456</v>
      </c>
      <c s="5" r="C19" t="n">
        <v>111449</v>
      </c>
      <c s="5" r="D19" t="n">
        <v>361206</v>
      </c>
      <c s="5" r="E19" t="n">
        <v>315782</v>
      </c>
    </row>
    <row r="20" spans="1:5">
      <c s="4" r="A20" t="s">
        <v>554</v>
      </c>
      <c s="5" r="B20" t="n">
        <v>29831</v>
      </c>
      <c s="5" r="C20" t="n">
        <v>26370</v>
      </c>
      <c s="5" r="D20" t="n">
        <v>88750</v>
      </c>
      <c s="5" r="E20" t="n">
        <v>75862</v>
      </c>
    </row>
    <row r="21" spans="1:5">
      <c s="4" r="A21" t="s">
        <v>555</v>
      </c>
      <c s="7" r="B21" t="n">
        <v>70980</v>
      </c>
      <c s="7" r="C21" t="n">
        <v>43586</v>
      </c>
      <c s="7" r="D21" t="n">
        <v>170834</v>
      </c>
      <c s="7" r="E21" t="n">
        <v>1282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6</v>
      </c>
      <c s="2" r="B1" t="s">
        <v>1</v>
      </c>
    </row>
    <row r="2" spans="1:3">
      <c s="2" r="B2" t="s">
        <v>24</v>
      </c>
      <c s="2" r="C2" t="s">
        <v>68</v>
      </c>
    </row>
    <row r="3" spans="1:3">
      <c s="3" r="A3" t="s">
        <v>537</v>
      </c>
    </row>
    <row r="4" spans="1:3">
      <c s="4" r="A4" t="s">
        <v>121</v>
      </c>
      <c s="7" r="B4" t="n">
        <v>10247</v>
      </c>
    </row>
    <row r="5" spans="1:3">
      <c s="4" r="A5" t="s">
        <v>557</v>
      </c>
      <c s="5" r="B5" t="n">
        <v>38282</v>
      </c>
      <c s="7" r="C5" t="n">
        <v>16791</v>
      </c>
    </row>
    <row r="6" spans="1:3">
      <c s="4" r="A6" t="s">
        <v>549</v>
      </c>
    </row>
    <row r="7" spans="1:3">
      <c s="3" r="A7" t="s">
        <v>537</v>
      </c>
    </row>
    <row r="8" spans="1:3">
      <c s="4" r="A8" t="s">
        <v>121</v>
      </c>
      <c s="5" r="B8" t="n">
        <v>10247</v>
      </c>
    </row>
    <row r="9" spans="1:3">
      <c s="4" r="A9" t="s">
        <v>557</v>
      </c>
      <c s="7" r="B9" t="n">
        <v>38282</v>
      </c>
    </row>
    <row r="10" spans="1:3">
      <c s="4" r="A10" t="s">
        <v>551</v>
      </c>
    </row>
    <row r="11" spans="1:3">
      <c s="3" r="A11" t="s">
        <v>537</v>
      </c>
    </row>
    <row r="12" spans="1:3">
      <c s="4" r="A12" t="s">
        <v>557</v>
      </c>
      <c s="7" r="C12" t="n">
        <v>167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58</v>
      </c>
      <c s="2" r="B1" t="s">
        <v>24</v>
      </c>
      <c s="2" r="C1" t="s">
        <v>25</v>
      </c>
    </row>
    <row r="2" spans="1:3">
      <c s="3" r="A2" t="s">
        <v>559</v>
      </c>
    </row>
    <row r="3" spans="1:3">
      <c s="4" r="A3" t="s">
        <v>560</v>
      </c>
      <c s="7" r="B3" t="n">
        <v>5218595</v>
      </c>
      <c s="7" r="C3" t="n">
        <v>4998270</v>
      </c>
    </row>
    <row r="4" spans="1:3">
      <c s="4" r="A4" t="s">
        <v>549</v>
      </c>
    </row>
    <row r="5" spans="1:3">
      <c s="3" r="A5" t="s">
        <v>559</v>
      </c>
    </row>
    <row r="6" spans="1:3">
      <c s="4" r="A6" t="s">
        <v>560</v>
      </c>
      <c s="5" r="B6" t="n">
        <v>3022087</v>
      </c>
      <c s="5" r="C6" t="n">
        <v>2874562</v>
      </c>
    </row>
    <row r="7" spans="1:3">
      <c s="4" r="A7" t="s">
        <v>550</v>
      </c>
    </row>
    <row r="8" spans="1:3">
      <c s="3" r="A8" t="s">
        <v>559</v>
      </c>
    </row>
    <row r="9" spans="1:3">
      <c s="4" r="A9" t="s">
        <v>560</v>
      </c>
      <c s="5" r="B9" t="n">
        <v>1136938</v>
      </c>
      <c s="5" r="C9" t="n">
        <v>1135319</v>
      </c>
    </row>
    <row r="10" spans="1:3">
      <c s="4" r="A10" t="s">
        <v>551</v>
      </c>
    </row>
    <row r="11" spans="1:3">
      <c s="3" r="A11" t="s">
        <v>559</v>
      </c>
    </row>
    <row r="12" spans="1:3">
      <c s="4" r="A12" t="s">
        <v>560</v>
      </c>
      <c s="7" r="B12" t="n">
        <v>1059570</v>
      </c>
      <c s="7" r="C12" t="n">
        <v>9883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67</v>
      </c>
      <c s="2" r="D1" t="s">
        <v>1</v>
      </c>
    </row>
    <row r="2" spans="1:5">
      <c s="2" r="B2" t="s">
        <v>24</v>
      </c>
      <c s="2" r="C2" t="s">
        <v>68</v>
      </c>
      <c s="2" r="D2" t="s">
        <v>24</v>
      </c>
      <c s="2" r="E2" t="s">
        <v>68</v>
      </c>
    </row>
    <row r="3" spans="1:5">
      <c s="3" r="A3" t="s">
        <v>562</v>
      </c>
    </row>
    <row r="4" spans="1:5">
      <c s="4" r="A4" t="s">
        <v>563</v>
      </c>
      <c s="7" r="B4" t="n">
        <v>686649</v>
      </c>
      <c s="7" r="C4" t="n">
        <v>620441</v>
      </c>
      <c s="7" r="D4" t="n">
        <v>1995405</v>
      </c>
      <c s="7" r="E4" t="n">
        <v>1805655</v>
      </c>
    </row>
    <row r="5" spans="1:5">
      <c s="4" r="A5" t="s">
        <v>564</v>
      </c>
    </row>
    <row r="6" spans="1:5">
      <c s="3" r="A6" t="s">
        <v>562</v>
      </c>
    </row>
    <row r="7" spans="1:5">
      <c s="4" r="A7" t="s">
        <v>563</v>
      </c>
      <c s="5" r="B7" t="n">
        <v>646721</v>
      </c>
      <c s="5" r="C7" t="n">
        <v>588437</v>
      </c>
      <c s="5" r="D7" t="n">
        <v>1883069</v>
      </c>
      <c s="5" r="E7" t="n">
        <v>1712298</v>
      </c>
    </row>
    <row r="8" spans="1:5">
      <c s="4" r="A8" t="s">
        <v>565</v>
      </c>
    </row>
    <row r="9" spans="1:5">
      <c s="3" r="A9" t="s">
        <v>562</v>
      </c>
    </row>
    <row r="10" spans="1:5">
      <c s="4" r="A10" t="s">
        <v>563</v>
      </c>
      <c s="5" r="B10" t="n">
        <v>511652</v>
      </c>
      <c s="5" r="C10" t="n">
        <v>462466</v>
      </c>
      <c s="5" r="D10" t="n">
        <v>1489807</v>
      </c>
      <c s="5" r="E10" t="n">
        <v>1349749</v>
      </c>
    </row>
    <row r="11" spans="1:5">
      <c s="4" r="A11" t="s">
        <v>566</v>
      </c>
    </row>
    <row r="12" spans="1:5">
      <c s="3" r="A12" t="s">
        <v>562</v>
      </c>
    </row>
    <row r="13" spans="1:5">
      <c s="4" r="A13" t="s">
        <v>563</v>
      </c>
      <c s="5" r="B13" t="n">
        <v>110568</v>
      </c>
      <c s="5" r="C13" t="n">
        <v>95648</v>
      </c>
      <c s="5" r="D13" t="n">
        <v>316887</v>
      </c>
      <c s="5" r="E13" t="n">
        <v>273643</v>
      </c>
    </row>
    <row r="14" spans="1:5">
      <c s="4" r="A14" t="s">
        <v>567</v>
      </c>
    </row>
    <row r="15" spans="1:5">
      <c s="3" r="A15" t="s">
        <v>562</v>
      </c>
    </row>
    <row r="16" spans="1:5">
      <c s="4" r="A16" t="s">
        <v>563</v>
      </c>
      <c s="5" r="B16" t="n">
        <v>22327</v>
      </c>
      <c s="5" r="C16" t="n">
        <v>27757</v>
      </c>
      <c s="5" r="D16" t="n">
        <v>69648</v>
      </c>
      <c s="5" r="E16" t="n">
        <v>80997</v>
      </c>
    </row>
    <row r="17" spans="1:5">
      <c s="4" r="A17" t="s">
        <v>568</v>
      </c>
    </row>
    <row r="18" spans="1:5">
      <c s="3" r="A18" t="s">
        <v>562</v>
      </c>
    </row>
    <row r="19" spans="1:5">
      <c s="4" r="A19" t="s">
        <v>563</v>
      </c>
      <c s="5" r="B19" t="n">
        <v>2174</v>
      </c>
      <c s="5" r="C19" t="n">
        <v>2566</v>
      </c>
      <c s="5" r="D19" t="n">
        <v>6727</v>
      </c>
      <c s="5" r="E19" t="n">
        <v>7909</v>
      </c>
    </row>
    <row r="20" spans="1:5">
      <c s="4" r="A20" t="s">
        <v>569</v>
      </c>
    </row>
    <row r="21" spans="1:5">
      <c s="3" r="A21" t="s">
        <v>562</v>
      </c>
    </row>
    <row r="22" spans="1:5">
      <c s="4" r="A22" t="s">
        <v>563</v>
      </c>
      <c s="7" r="B22" t="n">
        <v>39928</v>
      </c>
      <c s="7" r="C22" t="n">
        <v>32004</v>
      </c>
      <c s="7" r="D22" t="n">
        <v>112336</v>
      </c>
      <c s="7" r="E22" t="n">
        <v>933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s>
  <sheetData>
    <row r="1" spans="1:5">
      <c s="1" r="A1" t="s">
        <v>570</v>
      </c>
      <c s="2" r="B1" t="s">
        <v>571</v>
      </c>
      <c s="2" r="C1" t="s">
        <v>492</v>
      </c>
      <c s="2" r="D1" t="s">
        <v>494</v>
      </c>
      <c s="2" r="E1" t="s">
        <v>496</v>
      </c>
    </row>
    <row r="2" spans="1:5">
      <c s="3" r="A2" t="s">
        <v>572</v>
      </c>
    </row>
    <row r="3" spans="1:5">
      <c s="4" r="A3" t="s">
        <v>507</v>
      </c>
      <c s="8" r="C3" t="n">
        <v>1.69</v>
      </c>
      <c s="8" r="D3" t="n">
        <v>1.69</v>
      </c>
      <c s="8" r="E3" t="n">
        <v>1.69</v>
      </c>
    </row>
    <row r="4" spans="1:5">
      <c s="4" r="A4" t="s">
        <v>573</v>
      </c>
      <c s="4" r="C4" t="s">
        <v>500</v>
      </c>
      <c s="4" r="D4" t="s">
        <v>501</v>
      </c>
      <c s="4" r="E4" t="s">
        <v>502</v>
      </c>
    </row>
    <row r="5" spans="1:5">
      <c s="4" r="A5" t="s">
        <v>503</v>
      </c>
      <c s="4" r="C5" t="s">
        <v>504</v>
      </c>
      <c s="4" r="D5" t="s">
        <v>505</v>
      </c>
      <c s="4" r="E5" t="s">
        <v>506</v>
      </c>
    </row>
    <row r="6" spans="1:5">
      <c s="4" r="A6" t="s">
        <v>574</v>
      </c>
    </row>
    <row r="7" spans="1:5">
      <c s="3" r="A7" t="s">
        <v>572</v>
      </c>
    </row>
    <row r="8" spans="1:5">
      <c s="4" r="A8" t="s">
        <v>514</v>
      </c>
      <c s="4" r="B8" t="s">
        <v>575</v>
      </c>
    </row>
    <row r="9" spans="1:5">
      <c s="4" r="A9" t="s">
        <v>507</v>
      </c>
      <c s="8" r="B9" t="n">
        <v>1.69</v>
      </c>
    </row>
    <row r="10" spans="1:5">
      <c s="4" r="A10" t="s">
        <v>573</v>
      </c>
      <c s="4" r="B10" t="s">
        <v>576</v>
      </c>
    </row>
    <row r="11" spans="1:5">
      <c s="4" r="A11" t="s">
        <v>503</v>
      </c>
      <c s="4" r="B11" t="s">
        <v>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43</v>
      </c>
      <c s="2" r="B1" t="s">
        <v>1</v>
      </c>
    </row>
    <row r="2" spans="1:2">
      <c s="2" r="B2" t="s">
        <v>24</v>
      </c>
    </row>
    <row r="3" spans="1:2">
      <c s="3" r="A3" t="s">
        <v>144</v>
      </c>
    </row>
    <row r="4" spans="1:2">
      <c s="4" r="A4" t="s">
        <v>143</v>
      </c>
      <c s="4" r="B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4</v>
      </c>
    </row>
    <row r="3" spans="1:2">
      <c s="3" r="A3" t="s">
        <v>147</v>
      </c>
    </row>
    <row r="4" spans="1:2">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4</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2</v>
      </c>
      <c s="2" r="B1" t="s">
        <v>1</v>
      </c>
    </row>
    <row r="2" spans="1:2">
      <c s="2" r="B2" t="s">
        <v>24</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Basis of Presentation and Signi</vt:lpstr>
      <vt:lpstr>Earnings Per Share</vt:lpstr>
      <vt:lpstr>Acquisitions</vt:lpstr>
      <vt:lpstr>Derivatives and Hedging Activit</vt:lpstr>
      <vt:lpstr>Fair Value Measurements</vt:lpstr>
      <vt:lpstr>Leases</vt:lpstr>
      <vt:lpstr>Debt Facilities</vt:lpstr>
      <vt:lpstr>Commitments and Contingencies</vt:lpstr>
      <vt:lpstr>Stockholders' Equity</vt:lpstr>
      <vt:lpstr>Segment Information</vt:lpstr>
      <vt:lpstr>Subsequent Events</vt:lpstr>
      <vt:lpstr>Basis of Presentation and Sig17</vt:lpstr>
      <vt:lpstr>Earnings Per Share (Tables)</vt:lpstr>
      <vt:lpstr>Derivatives and Hedging Activ19</vt:lpstr>
      <vt:lpstr>Fair Value Measurements (Tables</vt:lpstr>
      <vt:lpstr>Leases (Tables)</vt:lpstr>
      <vt:lpstr>Debt Facilities (Tables)</vt:lpstr>
      <vt:lpstr>Stockholders' Equity (Tables)</vt:lpstr>
      <vt:lpstr>Segment Information (Tables)</vt:lpstr>
      <vt:lpstr>Basis of Presentation and Sig25</vt:lpstr>
      <vt:lpstr>Earnings Per Share - Computatio</vt:lpstr>
      <vt:lpstr>Earnings Per Share - Anti-dilut</vt:lpstr>
      <vt:lpstr>Earnings Per Share - Anti-dil28</vt:lpstr>
      <vt:lpstr>Acquisition - Additional Inform</vt:lpstr>
      <vt:lpstr>Derivatives and Hedging Activ30</vt:lpstr>
      <vt:lpstr>Derivatives and Hedging Activ31</vt:lpstr>
      <vt:lpstr>Derivatives and Hedging Activ32</vt:lpstr>
      <vt:lpstr>Derivatives and Hedging Activ33</vt:lpstr>
      <vt:lpstr>Fair Value Measurements - Finan</vt:lpstr>
      <vt:lpstr>Leases - Additional Information</vt:lpstr>
      <vt:lpstr>Leases - Summary of Capital Lea</vt:lpstr>
      <vt:lpstr>Debt Facilities - Summary of Lo</vt:lpstr>
      <vt:lpstr>Debt Facilities - Summary of 38</vt:lpstr>
      <vt:lpstr>Debt Facilities - Additional In</vt:lpstr>
      <vt:lpstr>Debt Facilities - Convertible D</vt:lpstr>
      <vt:lpstr>Debt Facilities - Convertible41</vt:lpstr>
      <vt:lpstr>Debt Facilities - Summary of Se</vt:lpstr>
      <vt:lpstr>Debt Facilities - Summary of 43</vt:lpstr>
      <vt:lpstr>Debt Facilities - Summary of Ma</vt:lpstr>
      <vt:lpstr>Debt Facilities - Fair Value of</vt:lpstr>
      <vt:lpstr>Debt Facilities - Interest Char</vt:lpstr>
      <vt:lpstr>Commitments and Contingencies -</vt:lpstr>
      <vt:lpstr>Stockholders' Equity - Componen</vt:lpstr>
      <vt:lpstr>Stockholders' Equity - Addition</vt:lpstr>
      <vt:lpstr>Stockholders' Equity - Stock-Ba</vt:lpstr>
      <vt:lpstr>Segment Information - Additiona</vt:lpstr>
      <vt:lpstr>Segment Information - Schedule </vt:lpstr>
      <vt:lpstr>Segment Information - Segment D</vt:lpstr>
      <vt:lpstr>Segment Information - Segment54</vt:lpstr>
      <vt:lpstr>Segment Information - Long-Live</vt:lpstr>
      <vt:lpstr>Segment Information - Revenue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10:57Z</dcterms:created>
  <dcterms:modified xmlns:dcterms="http://purl.org/dc/terms/" xmlns:xsi="http://www.w3.org/2001/XMLSchema-instance" xsi:type="dcterms:W3CDTF">2015-10-30T13:10:57Z</dcterms:modified>
  <dc:title xmlns:dc="http://purl.org/dc/elements/1.1/">Untitled</dc:title>
  <dc:description xmlns:dc="http://purl.org/dc/elements/1.1/"/>
  <dc:subject xmlns:dc="http://purl.org/dc/elements/1.1/"/>
  <cp:keywords/>
  <cp:category/>
</cp:coreProperties>
</file>